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verview and Basis of Presentat" sheetId="6" r:id="rId6"/>
    <s:sheet name="Recent Accounting Pronouncement" sheetId="7" r:id="rId7"/>
    <s:sheet name="Business Acquisitions" sheetId="8" r:id="rId8"/>
    <s:sheet name="Inventories" sheetId="9" r:id="rId9"/>
    <s:sheet name="Accounts Receivable Financing P" sheetId="10" r:id="rId10"/>
    <s:sheet name="Assets Held for Sale" sheetId="11" r:id="rId11"/>
    <s:sheet name="Property and Equipment" sheetId="12" r:id="rId12"/>
    <s:sheet name="Goodwill and Other Intangibles" sheetId="13" r:id="rId13"/>
    <s:sheet name="Fair Value Measurements" sheetId="14" r:id="rId14"/>
    <s:sheet name="Debt" sheetId="15" r:id="rId15"/>
    <s:sheet name="Restructuring Liabilities" sheetId="16" r:id="rId16"/>
    <s:sheet name="Related Party Transactions" sheetId="17" r:id="rId17"/>
    <s:sheet name="Retirement Plans" sheetId="18" r:id="rId18"/>
    <s:sheet name="Changes in Accumulated Other Co" sheetId="19" r:id="rId19"/>
    <s:sheet name="Income Taxes" sheetId="20" r:id="rId20"/>
    <s:sheet name="Commitments and Contingencies" sheetId="21" r:id="rId21"/>
    <s:sheet name="Guarantor and Non-Guarantor Con" sheetId="22" r:id="rId22"/>
    <s:sheet name="Business Segment Information" sheetId="23" r:id="rId23"/>
    <s:sheet name="Subsequent Events" sheetId="24" r:id="rId24"/>
    <s:sheet name="Business Acquisitions (Tables)" sheetId="25" r:id="rId25"/>
    <s:sheet name="Goodwill and Other Intangibles " sheetId="26" r:id="rId26"/>
    <s:sheet name="Fair Value Measurements (Tables" sheetId="27" r:id="rId27"/>
    <s:sheet name="Debt (Tables)" sheetId="28" r:id="rId28"/>
    <s:sheet name="Restructuring Liabilities (Tabl" sheetId="29" r:id="rId29"/>
    <s:sheet name="Retirement Plans (Tables)" sheetId="30" r:id="rId30"/>
    <s:sheet name="Changes in Accumulated Other 31" sheetId="31" r:id="rId31"/>
    <s:sheet name="Guarantor and Non-Guarantor C32" sheetId="32" r:id="rId32"/>
    <s:sheet name="Business Segment Information (T" sheetId="33" r:id="rId33"/>
    <s:sheet name="Overview and Basis of Present34" sheetId="34" r:id="rId34"/>
    <s:sheet name="Business Acquisitions - Additio" sheetId="35" r:id="rId35"/>
    <s:sheet name="Business Acquisitions - Purchas" sheetId="36" r:id="rId36"/>
    <s:sheet name="Inventories - Additional Inform" sheetId="37" r:id="rId37"/>
    <s:sheet name="Accounts Receivable Financing38" sheetId="38" r:id="rId38"/>
    <s:sheet name="Assets Held for Sale - Addition" sheetId="39" r:id="rId39"/>
    <s:sheet name="Property and Equipment - Additi" sheetId="40" r:id="rId40"/>
    <s:sheet name="Goodwill and Other Intangible41" sheetId="41" r:id="rId41"/>
    <s:sheet name="Goodwill and Other Intangible42" sheetId="42" r:id="rId42"/>
    <s:sheet name="Fair Value Measurements - Sched" sheetId="43" r:id="rId43"/>
    <s:sheet name="Fair Value Measurements - Addit" sheetId="44" r:id="rId44"/>
    <s:sheet name="Debt - Components of Debt (Deta" sheetId="45" r:id="rId45"/>
    <s:sheet name="Debt - Components of Debt (Pare" sheetId="46" r:id="rId46"/>
    <s:sheet name="Debt - Revolving Credit Agreeme" sheetId="47" r:id="rId47"/>
    <s:sheet name="Debt - Accounts Receivable Fina" sheetId="48" r:id="rId48"/>
    <s:sheet name="Debt - Term Loan Agreement - Ad" sheetId="49" r:id="rId49"/>
    <s:sheet name="Debt - Senior Notes - Additiona" sheetId="50" r:id="rId50"/>
    <s:sheet name="Debt - CMBS Fixed Facility - Ad" sheetId="51" r:id="rId51"/>
    <s:sheet name="Debt - Other Debt - Additional " sheetId="52" r:id="rId52"/>
    <s:sheet name="Debt - Security Interests - Add" sheetId="53" r:id="rId53"/>
    <s:sheet name="Debt - Restrictive Covenants - " sheetId="54" r:id="rId54"/>
    <s:sheet name="Restructuring Liabilities - Sum" sheetId="55" r:id="rId55"/>
    <s:sheet name="Restructuring Liabilities - Add" sheetId="56" r:id="rId56"/>
    <s:sheet name="Related Party Transactions - Ad" sheetId="57" r:id="rId57"/>
    <s:sheet name="Retirement Plans - Components o" sheetId="58" r:id="rId58"/>
    <s:sheet name="Retirement Plans - Additional I" sheetId="59" r:id="rId59"/>
    <s:sheet name="Changes in Accumulated Other 60" sheetId="60" r:id="rId60"/>
    <s:sheet name="Income Taxes - Additional Infor" sheetId="61" r:id="rId61"/>
    <s:sheet name="Commitments and Contingencies -" sheetId="62" r:id="rId62"/>
    <s:sheet name="Guarantor and Non-Guarantor C63" sheetId="63" r:id="rId63"/>
    <s:sheet name="Guarantor and Non-Guarantor C64" sheetId="64" r:id="rId64"/>
    <s:sheet name="Guarantor and Non-Guarantor C65" sheetId="65" r:id="rId65"/>
    <s:sheet name="Business Segment Information - " sheetId="66" r:id="rId66"/>
    <s:sheet name="Business Segment Information 67" sheetId="67" r:id="rId67"/>
  </s:sheets>
  <s:definedNames/>
  <s:calcPr calcId="124519" calcMode="auto" fullCalcOnLoad="1"/>
</s:workbook>
</file>

<file path=xl/sharedStrings.xml><?xml version="1.0" encoding="utf-8"?>
<sst xmlns="http://schemas.openxmlformats.org/spreadsheetml/2006/main" uniqueCount="554">
  <si>
    <t>Document and Entity Information - shares</t>
  </si>
  <si>
    <t>3 Months Ended</t>
  </si>
  <si>
    <t>Apr. 02, 2016</t>
  </si>
  <si>
    <t>May. 06, 2016</t>
  </si>
  <si>
    <t>Document And Entity Information [Abstract]</t>
  </si>
  <si>
    <t>Document Type</t>
  </si>
  <si>
    <t>10-Q</t>
  </si>
  <si>
    <t>Amendment Flag</t>
  </si>
  <si>
    <t>false</t>
  </si>
  <si>
    <t>Document Period End Date</t>
  </si>
  <si>
    <t>Apr. 2,
		2016</t>
  </si>
  <si>
    <t>Document Fiscal Year Focus</t>
  </si>
  <si>
    <t>Document Fiscal Period Focus</t>
  </si>
  <si>
    <t>Q1</t>
  </si>
  <si>
    <t>Trading Symbol</t>
  </si>
  <si>
    <t>CK0001561951</t>
  </si>
  <si>
    <t>Entity Registrant Name</t>
  </si>
  <si>
    <t>US FOODS, INC.</t>
  </si>
  <si>
    <t>Entity Central Index Key</t>
  </si>
  <si>
    <t>Current Fiscal Year End Date</t>
  </si>
  <si>
    <t>--12-31</t>
  </si>
  <si>
    <t>Entity Filer Category</t>
  </si>
  <si>
    <t>Non-accelerated Filer</t>
  </si>
  <si>
    <t>Entity Common Stock, Shares Outstanding</t>
  </si>
  <si>
    <t>Consolidated Balance Sheets - USD ($) $ in Thousands</t>
  </si>
  <si>
    <t>Jan. 02, 2016</t>
  </si>
  <si>
    <t>CURRENT ASSETS:</t>
  </si>
  <si>
    <t>Cash and cash equivalents</t>
  </si>
  <si>
    <t>Accounts receivable, less allowances of $24,308 and $22,623</t>
  </si>
  <si>
    <t>Vendor receivables, less allowances of $2,166 and $1,566</t>
  </si>
  <si>
    <t>Inventories</t>
  </si>
  <si>
    <t>Prepaid expenses</t>
  </si>
  <si>
    <t>Due from US Foods Holding Corp.</t>
  </si>
  <si>
    <t>Assets held for sale</t>
  </si>
  <si>
    <t>Other current assets</t>
  </si>
  <si>
    <t>Total current assets</t>
  </si>
  <si>
    <t>PROPERTY AND EQUIPMENT - Net</t>
  </si>
  <si>
    <t>GOODWILL</t>
  </si>
  <si>
    <t>OTHER INTANGIBLES - Net</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16)</t>
  </si>
  <si>
    <t xml:space="preserve"> </t>
  </si>
  <si>
    <t>SHAREHOLDER'S EQUITY:</t>
  </si>
  <si>
    <t>Common stock, $1.00 par value - 1,000 shares authorized, issued, and outstanding</t>
  </si>
  <si>
    <t>Additional paid-in capital</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Unaudited) - USD ($) $ in Thousands</t>
  </si>
  <si>
    <t>12 Months Ended</t>
  </si>
  <si>
    <t>Mar. 28, 2015</t>
  </si>
  <si>
    <t>Statement of Comprehensive Income [Abstract]</t>
  </si>
  <si>
    <t>NET SALES</t>
  </si>
  <si>
    <t>COST OF GOODS SOLD</t>
  </si>
  <si>
    <t>Gross profit</t>
  </si>
  <si>
    <t>OPERATING EXPENSES:</t>
  </si>
  <si>
    <t>Distribution, selling and administrative costs</t>
  </si>
  <si>
    <t>Restructuring and tangible asset impairment charges</t>
  </si>
  <si>
    <t>Total operating expenses</t>
  </si>
  <si>
    <t>OPERATING INCOME</t>
  </si>
  <si>
    <t>INTEREST EXPENSE - Net</t>
  </si>
  <si>
    <t>Income (loss) before income taxes</t>
  </si>
  <si>
    <t>INCOME TAX PROVISION (BENEFIT)</t>
  </si>
  <si>
    <t>NET INCOME</t>
  </si>
  <si>
    <t>OTHER COMPREHENSIVE INCOME - Net of tax:</t>
  </si>
  <si>
    <t>Changes in retirement benefit obligations, net of income tax</t>
  </si>
  <si>
    <t>COMPREHENSIVE INCOME</t>
  </si>
  <si>
    <t>Consolidated Statements of Cash Flows (Unaudited) - USD ($) $ in Thousands</t>
  </si>
  <si>
    <t>CASH FLOWS FROM OPERATING ACTIVITIES:</t>
  </si>
  <si>
    <t>Adjustments to reconcile net income to net cash provided by operating activities:</t>
  </si>
  <si>
    <t>Depreciation and amortization</t>
  </si>
  <si>
    <t>Gain on disposal of property and equipment</t>
  </si>
  <si>
    <t>Tangible asset impairment charge</t>
  </si>
  <si>
    <t>Amortization of deferred financing costs</t>
  </si>
  <si>
    <t>Insurance proceeds relating to operating activities</t>
  </si>
  <si>
    <t>Insurance benefit in net income</t>
  </si>
  <si>
    <t>Amortization of Senior Notes original issue premium</t>
  </si>
  <si>
    <t>Deferred tax benefit</t>
  </si>
  <si>
    <t>Share-based compensation expense</t>
  </si>
  <si>
    <t>Provision for doubtful accounts</t>
  </si>
  <si>
    <t>Changes in operating assets and liabilities, net of business acquisitions:</t>
  </si>
  <si>
    <t>Increase in receivables</t>
  </si>
  <si>
    <t>Increase in inventories</t>
  </si>
  <si>
    <t>Increase in prepaid expenses and other assets</t>
  </si>
  <si>
    <t>Increase in accounts payable and bank checks outstanding</t>
  </si>
  <si>
    <t>Decrease in accrued expenses and other liabilities</t>
  </si>
  <si>
    <t>Net cash provided by operating activities</t>
  </si>
  <si>
    <t>CASH FLOWS FROM INVESTING ACTIVITIES:</t>
  </si>
  <si>
    <t>Acquisition of businesses-net of cash</t>
  </si>
  <si>
    <t>Proceeds from sales of property and equipment</t>
  </si>
  <si>
    <t>Purchases of property and equipment</t>
  </si>
  <si>
    <t>Investment in noncontrolling interest</t>
  </si>
  <si>
    <t>Insurance proceeds related to investing activities</t>
  </si>
  <si>
    <t>Purchase of industrial revenue bonds</t>
  </si>
  <si>
    <t>Net cash used in investing activities</t>
  </si>
  <si>
    <t>CASH FLOWS FROM FINANCING ACTIVITIES:</t>
  </si>
  <si>
    <t>Proceeds from debt borrowings</t>
  </si>
  <si>
    <t>Principal payments on debt and capital leases</t>
  </si>
  <si>
    <t>Cash distribution to parent company</t>
  </si>
  <si>
    <t>Parent company common stock repurchased</t>
  </si>
  <si>
    <t>Net cash used in financing activities</t>
  </si>
  <si>
    <t>NET INCREASE (DECREASE) IN CASH AND CASH EQUIVALENTS</t>
  </si>
  <si>
    <t>CASH AND CASH EQUIVALENTS-Beginning of period</t>
  </si>
  <si>
    <t>CASH AND CASH EQUIVALENTS-End of period</t>
  </si>
  <si>
    <t>Cash paid during the period for:</t>
  </si>
  <si>
    <t>Interest (net of amounts capitalized)</t>
  </si>
  <si>
    <t>Income taxes paid-net</t>
  </si>
  <si>
    <t>Property and equipment purchases included in accounts payable</t>
  </si>
  <si>
    <t>Capital lease additions</t>
  </si>
  <si>
    <t>Contingent consideration payable for business acquisition</t>
  </si>
  <si>
    <t>Overview and Basis of Presentation</t>
  </si>
  <si>
    <t>Accounting Policies [Abstract]</t>
  </si>
  <si>
    <t>1. OVERVIEW AND BASIS OF
PRESENTATION
US Foods, Inc. and its consolidated subsidiaries is referred to
herein as “we,” “our,” “us,”
“the Company,” or “USF.” USF is a wholly
owned subsidiary of US Foods Holding Corp. (“US Foods”
or “parent”), a Delaware corporation formed and
controlled by investment funds associated with Clayton,
Dubilier &amp; Rice, LLC (“CD&amp;R”), and
Kohlberg Kravis Roberts &amp; Co. L.P. (“KKR”),
collectively (the “Sponsors”).
Terminated Acquisition by Sysco—
On February 2, 2015, US Foods, USF and certain of its
subsidiaries, and Sysco entered into an asset purchase agreement
(the “Asset Purchase Agreement”) with Performance Food
Group, Inc. (“PFG”), through which PFG agreed to
purchase, subject to the terms and conditions of the Asset Purchase
Agreement, eleven USF distribution centers and related assets and
liabilities, in connection with (and subject to) the closing of the
Acquisition.
On February 19, 2015, the U.S. Federal Trade Commission (the
“FTC”) voted by a margin of 3-2 to seek to block the
proposed Acquisition by filing a federal district court action in
the District of Columbia for a preliminary injunction. The
preliminary injunctive hearing in federal district court commenced
on May 5, 2015 and, on June 23, 2015, the federal
district court granted the FTC’s request for a preliminary
injunction to block the proposed Acquisition.
On June 26, 2015, US Foods, Sysco, Merger Sub One and Merger
Sub Two entered into an agreement to terminate the Acquisition
Agreement and Sysco paid a termination fee of $300 million to US
Foods. Upon the termination of the Acquisition Agreement, the Asset
Purchase Agreement automatically terminated and USF paid a
termination fee of $12.5 million to PFG pursuant to the terms of
the Asset Purchase Agreement.
Business Description
Basis of Presentation
The accompanying consolidated financial statements have been
prepared in accordance with accounting principles generally
accepted in the United States of America (“GAAP”) for
interim financial information and the applicable rules and
regulations of the Securities and Exchange Commission
(“SEC”). Accordingly, they do not include all the
information and disclosures required by GAAP for annual financial
statements. These consolidated financial statements should be read
in conjunction with the audited consolidated financial statements
and notes thereto included in the Company’s Annual Report on
Form 10-K for the fiscal year ended January 2, 2016 (the
“2015 Annual Report”). Certain footnote disclosures
included in the annual financial statements prepared in accordance
with GAAP have been condensed or omitted pursuant to applicable
rules and regulations for interim financial statements.
The consolidated financial statements have been prepared by the
Company, without audit, with the exception of the January 2, 2016
Consolidated Balance Sheet which was included in the 2015 Annual
Report. The preparation of th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nsolidated financial
statements reflect all adjustments which are of a normal and
recurring nature that are, in the opinion of management, necessary
for the fair presentation of the financial position, results of
operations and cash flows for the interim periods presented. The
results of operations for interim periods are not necessarily
indicative of the results that might be achieved for the full
year.
Restructuring and tangible asset impairment charges of $1 million
in 2015 have been reclassified from Distribution, selling and
administrative costs in the Consolidated Statement of Comprehensive
Income to conform with the current period presentation.
Public Filer Status
US Foods Holding Corp. Initial Public Offering</t>
  </si>
  <si>
    <t>Recent Accounting Pronouncements</t>
  </si>
  <si>
    <t>Accounting Changes and Error Corrections [Abstract]</t>
  </si>
  <si>
    <t>2. RECENT ACCOUNTING
PRONOUNCEMENTS
In March 2016, the Financial Accounting Standards Board
(“FASB”) issued Accounting Standards Update
(“ASU”) No. 2016-09, Compensation —Stock
Compensation (Topic 718): Improvements to Employee Share-Based
Payment Accounting
In February 2016, the FASB issued ASU No. 2016-02, Leases (Topic
842), .
In May 2014, the FASB issued ASU No. 2014-09 Revenue
from Contracts with Customers,</t>
  </si>
  <si>
    <t>Business Acquisitions</t>
  </si>
  <si>
    <t>Business Combinations [Abstract]</t>
  </si>
  <si>
    <t>3. BUSINESS ACQUISITIONS
On March 4, 2016, the Company acquired a broadline distributor for
cash of approximately $39 million plus $5 million for the estimated
value of contingent consideration payable to the former owners. On
December 31, 2015, the Company purchased a broadline distributor
for cash of $69 million. The acquisitions, made in order to
expand the Company’s presence in certain geographic areas,
are integrated into the Company’s foodservice distribution
network and were funded with cash from operations. In March 2016,
approximately $1 million was received as a purchase price
adjustment related to the 2015 business acquisition resulting in
minimal decreases to Property and equipment- net and Goodwill.
The following table summarizes the purchase price allocations for
the 2016 and 2015 business acquisitions (in thousands):
2016 2015
Accounts receivable $ 4,607 $ 6,724
Inventories 5,156 7,022
Other current assets 129 702
Property and equipment 4,161 7,200
Goodwill 10,525 40,242
Other intangible assets 22,300 21,200
Accounts payable (2,420 ) (3,290 )
Accrued expenses and other current liabilities (5,422 ) (1,554 )
Deferred income taxes
— (8,765 )
Cash paid for acquisitions $ 39,036 $ 69,481
The 2016 and 2015 acquisitions did not materially affect the
Company’s results of operations or financial position and,
therefore, pro forma financial information has not been
provided.</t>
  </si>
  <si>
    <t>Inventory Disclosure [Abstract]</t>
  </si>
  <si>
    <t>4. INVENTORIES
The Company’s inventories—consisting mainly of food and
other foodservice-related products—are considered finished
goods. Inventory costs include the purchase price of the product
and freight charges to deliver it to the Company’s
warehouses, as well as depreciation and labor related to processing
facilities and equipment, and are net of certain cash or non-cash
considerations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At April 2, 2016, and January
2, 2016, the LIFO balance sheet reserves were $123 million and $134
million, respectively. As a result of net changes in LIFO reserves,
Cost of goods sold decreased $11 million and $24 million for the
13-weeks ended April 2, 2016 and March 28, 2015, respectively.</t>
  </si>
  <si>
    <t>Accounts Receivable Financing Program</t>
  </si>
  <si>
    <t>Text Block [Abstract]</t>
  </si>
  <si>
    <t>5. ACCOUNTS RECEIVABLE FINANCING
PROGRAM
Under its accounts receivable financing program under the 2012 ABS
Facility (the “2012 ABS Facility”), the Company, and
from time to time its subsidiaries, sells—on a revolving
basis—its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defined by the 2012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April 2, 2016 or January 2, 2016. Included in the Company’s
accounts receivable balance as of April 2, 2016 and January 2, 2016
was $964 million and $933 million, respectively, of receivables
held as collateral in support of the 2012 ABS Facility. See Note
10, Debt for a further description of the 2012 ABS Facility.</t>
  </si>
  <si>
    <t>Assets Held for Sale</t>
  </si>
  <si>
    <t>6. 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Company
had $5 million of Assets held for sale at April 2, 2016 and January
2, 2016.</t>
  </si>
  <si>
    <t>Property and Equipment</t>
  </si>
  <si>
    <t>Property, Plant and Equipment [Abstract]</t>
  </si>
  <si>
    <t>7. 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s of the respective lease or the
estimated useful lives of the assets. At April 2, 2016 and January
2, 2016, Property and equipment-net included accumulated
depreciation of $1,571 million and $1,517 million, respectively.
Depreciation expense was $65 million and $62 million for the
13-weeks ended April 2, 2016 and March 28, 2015, respectively.</t>
  </si>
  <si>
    <t>Goodwill and Other Intangibles</t>
  </si>
  <si>
    <t>Goodwill and Intangible Assets Disclosure [Abstract]</t>
  </si>
  <si>
    <t>8. GOODWILL AND OTHER
INTANGIBLES
Goodwill and Other intangible assets include the cost of acquired
businesses in excess of the fair value of the tangible net assets
acquired. Other intangible assets include Customer relationships,
Noncompete agreements, and the Brand names and trademarks
comprising the Company’s portfolio of exclusive brands and
trademarks. Brand names and trademarks are indefinite-lived
intangible assets, and accordingly, are not subject to
amortization.
Customer relationship and noncompete intangible assets have
definite lives, and are carried at the acquired fair value less
accumulated amortization. Customer relationship and noncompete
intangible assets are amortized over the estimated useful lives
(four to ten years). Amortization expense was $38 million and $37
million for the 13-weeks ended April 2, 2016 and March 28, 2015,
respectively.
Goodwill and Other intangibles, net, consisted of the following (in
thousands):
April 2, 2016
January 2, 2016
Goodwill $ 3,885,887 $ 3,875,719
Other intangibles—net
Customer relationships—amortizable:
Gross carrying amount $ 1,396,220 $ 1,373,920
Accumulated amortization (1,187,429 ) (1,149,572 )
Net carrying value 208,791 224,348
Noncompete agreements—amortizable:
Gross carrying amount 800 800
Accumulated amortization (387 ) (347 )
Net carrying value 413 453
Brand names and trademarks—not amortizing 252,800 252,800
Total Other intangibles—net $ 462,004 $ 477,601
The 2016 increase in Goodwill reflects the 2016 broadline
distributor acquisition, partially offset by a purchase price
adjustment related to the 2015 acquisition. The 2016 increase in
the gross carrying amount of Customer relationships is attributable
to a 2016 broadline distributor acquisition. See Note 3, Business
Acquisitions.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Other intangible assets with definite lives, the
Company assesses impairment only if events occur that indicate that
the carrying amount of an asset may not be recoverable. All
goodwill is assigned to the consolidated Company as the reporting
unit. The Company completed its most recent annual impairment
assessment for Goodwill and its indefinite-lived intangible assets
as of June 28, 2015—the first day of fiscal 2015 third
quarter—with no impairments noted.</t>
  </si>
  <si>
    <t>Fair Value Measurements</t>
  </si>
  <si>
    <t>Fair Value Disclosures [Abstract]</t>
  </si>
  <si>
    <t>9. FAIR VALUE MEASUREMENTS
The Company follows the accounting standards for fair value,
whereas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such as quoted
prices for similar assets and liabilities in active or inactive
markets that are observable either directly or indirectly, or other
inputs that are observable or can be corroborated by observable
market data
• Level 3—unobservable
inputs in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and nonrecurring basis as of April 2, 2016 and
January 2, 2016, aggregated by the level in the fair value
hierarchy within which those measurements fall, were as follows (in
thousands):
Description Level 1 Level 2 Level 3 Total
Recurring fair value measurements:
Money market funds $ 41,300 $
— $
— $ 41,300
Balance at April 2, 2016 $ 41,300 $
— $
— $ 41,300
Recurring fair value measurements:
Money market funds $ 113,700 $
— $
— $ 113,700
Balance at January 2, 2016 $ 113,700 $
— $
— $ 113,700
Nonrecurring fair value measurements:
Assets held for sale $
— $
— $ 2,600 $ 2,600
Balance at January 2, 2016 $
— $
— $ 2,600 $ 2,600
Recurring Fair Value Measurements
Money Market Funds
Money market funds include highly liquid investments with a
maturity of three or fewer months. They are valued using quoted
market prices in active markets and are classified under Level 1
within the fair value hierarchy.
Nonrecurring Fair Value Measurements
Assets Held for Sale
The Company records Assets held for sale at the lesser of the
carrying amount or estimated fair value less cost to sell. Certain
Assets held for sale were adjusted to equal their estimated fair
value, less cost to sell, resulting in a Tangible asset impairment
charge of $1 million during the first quarter of 2015. There were
no impairments on Assets held for sale during the first quarter of
2016. Fair value was estimated by the Company based on information
received from real estate brokers. The amounts included in the
tables above, classified under Level 3 within the fair value
hierarchy, represent the estimated fair values of those Assets held
for sale that became the new carrying amounts at the time the
impairments were recorded.
Other Fair Value Measurements
The carrying value of cash, restricted cash, Accounts receivable,
Bank checks outstanding, Accounts payable and accrued expenses
approximate their fair values due to their short-term maturities.
The carrying value of the self-funded industrial revenue bond asset
and the corresponding long-term liability approximate their fair
values. See Note 10, Debt, for a further description of the
industrial revenue bond agreement.
The fair value of the Company’s total debt approximated $5.1
billion and $4.8 billion, as compared to its aggregate carrying
value of $5.0 billion and $4.7 billion as of April 2, 2016 and
January 2, 2016, respectively. At April 2, 2016 and January 2,
2016, the fair value, estimated at $1.4 billion, of the
Company’s 8.5% Senior Notes was classified under Level 2 of
the fair value hierarchy, with fair value based upon the closing
market price at the end of the reporting period.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 See Note 10, Debt for
further description of the Company’s debt.</t>
  </si>
  <si>
    <t>Debt</t>
  </si>
  <si>
    <t>Debt Disclosure [Abstract]</t>
  </si>
  <si>
    <t>10. DEBT
The Company’s debt consisted of the following (in
thousands):
Interest Rate at
April 2, April 2, January
2,
Maturity 2016 2016 2016
Debt Description
ABL Facility December 31, 2018 2.46% $ 177,026 $
—
2012 ABS Facility
September 30, 2018 1.57 661,000 586,000
Amended 2011 Term Loan (net of $9,091 and $9,848 of unamortized
deferred financing costs, respectively) March 31, 2019 4.50 2,033,159 2,037,652
Senior Notes (net of $12,504 and $13,441 of unamortized deferred
financing costs, respectively) June 30, 2019 8.50 1,335,772 1,334,835
CMBS Fixed Facility (net of $1,241 and $1,473 of unamortized
deferred financing costs, respectively) August 1, 2017 6.38 471,150 470,918
Obligations under capital leases 2018–2025 2.67 - 6.18 307,844 270,406
Other debt 2018–2031 5.75 - 9.00 33,230 33,325
Total debt 5,019,181 4,733,136
Add unamortized premium 10,820 11,652
Less current portion of long-term debt (69,164 ) (62,639 )
Long-term debt $ 4,960,837 $ 4,682,149
At April 2, 2016, $2.1 billion of the total debt was at a fixed
rate and $2.9 billion was at a floating rate.
Revolving Credit Agreement
The Company’s asset backed senior secured revolving loan
facility (the “ABL Facility”) provides for loans under
its two tranches: ABL Tranche A-1 and ABL Tranche A, with its
capacity limited by a borrowing base. The maximum borrowing
available is $1,300 million with ABL Tranche A-1 at $100 million,
and ABL Tranche A at $1,200 million. The maturity date is the
earlier of (1) October 20, 2020, the amended ABL Facility
maturity date; (2) April 1, 2019 if the Company’s
Senior Notes have more than $300 million of principal
outstanding at that date and the maturity date of the Senior Notes
has not been extended to later than October 20, 2020; or
(3) December 31, 2018 if the Amended 2011 Term Loan has
more than $300 million of principal outstanding at that date
and its maturity date has not been extended to later than
October 20, 2020.
As of April 2, 2016, the Company had $177 million outstanding
borrowings and had issued letters of credit totaling $378 million
under the ABL Facility. Outstanding letters of credit included:
(1) $71 million issued to secure the Company’s
obligations with respect to certain facility leases, (2) $304
million issued in favor of certain commercial insurers securing the
Company’s obligations with respect to its self-insurance
program, and (3) $3 million in letters of credit for other
obligations. There was available capacity on the ABL Facility of
$741 million at April 2, 2016. As of April 2, 2016, on Tranche A-1
borrowings, the Company can periodically elect to pay interest at
an alternative base rate (“ABR”), as defined in the
Company’s credit agreements, plus 1.50% or the London Inter
Bank Offered Rate (“LIBOR”) plus 2.50%. On Tranche A
borrowings, the Company can periodically elect to pay interest at
ABR plus 0.25% or LIBOR plus 1.25%. The ABL Facility also carries
letter of credit fees of 1.25% and an unused commitment fee of
0.25%.
Accounts Receivable Financing Program
Under the 2012 ABS Facility, the Company, and from time to time its
subsidiaries, sells—on a revolving basis—its eligible
receivables to the Receivables Company. The Receivables Company, in
turn, grants a continuing security interest in all of its rights,
title and interest in the eligible receivables to the
administrative agent for the benefit of the lenders (as defined by
the 2012 ABS Facility). See Note 5, Accounts Receivable Financing
Program.
The maximum capacity under the 2012 ABS Facility is $800 million.
Borrowings under the 2012 ABS Facility were $661 million and $586
million at April 2, 2016 and January 2, 2016, respectively. The
Company, at its option, can request additional borrowings up to the
maximum commitment, provided sufficient eligible receivables are
available as collateral. There was available capacity on the 2012
ABS Facility of $57 million at April 2, 2016 based on eligible
receivables as collateral. The portion of the 2012 ABS Facility
held by the lenders who fund the 2012 ABS Facility with commercial
paper bears interest at the lender’s commercial paper rate,
plus any other costs associated with the issuance of commercial
paper plus 1.00%, and an unused commitment fee of 0.35%. The
portion of the 2012 ABS Facility held by lenders that do not fund
the 2012 ABS Facility with commercial paper bears interest at LIBOR
plus 1.00%, and an unused commitment fee of 0.35%.
Term Loan Agreement
The Amended 2011 Term Loan consisted of a senior secured term loan
with outstanding borrowings of $2,033 million and $2,038 million,
net of $9 million and $10 million of unamortized deferred financing
costs at April 2, 2016 and January 2, 2016, respectively. The
Amended 2011 Term Loan bears interest equal to ABR plus 2.50%, with
an ABR floor of 2.00%, or LIBOR plus 3.50%, with a LIBOR floor of
1.00%, based on a periodic election of the interest rate by the
Company. Principal repayments of $5 million are payable quarterly
with the balance at maturity. The Amended 2011 Term Loan may
require mandatory repayments if certain assets are sold, or based
on excess cash flow generated by the Company, as defined in the
agreement. The interest rate for all borrowings on the Amended 2011
Term Loan was 4.50%—the LIBOR floor of 1.00% plus
3.50%— at April 2, 2016.
Senior Notes
The Senior Notes, with outstanding principal of $1,336 million and
$1,335 million at April 2, 2016 and January 2, 2016, net of $13
million of unamortized deferred financing costs for both periods,
bear interest at 8.50%. Prior to June 30, 2016, the Senior Notes
are redeemable, at the Company’s option, in whole or in part
at a price of 104.25% of their principal, plus accrued and unpaid
interest, if any, to the relevant redemption date. On or after June
30, 2016 and 2017, the optional redemption price for the Senior
Notes declines to 102.13% and 100.0%, respectively, of their
principal amount, plus accrued and unpaid interest, if any, to the
relevant redemption date. There was unamortized issue premium
associated with the Senior Notes issuances of $11 million and $12
million at April 2, 2016 and January 2, 2016, respectively. The
premium is amortized as a decrease to Interest expense-net over the
remaining life of the Senior Notes.
CMBS Fixed Facility
The CMBS Fixed Facility, with an outstanding balance of $471
million, net of $1 million of unamortized deferred financing costs
as of April 2, 2016 and January 2, 2016, bears interest at
6.38%. The CMBS Fixed Facility is secured by mortgages on 34
properties, consisting of distribution centers. Security deposits
and escrow amounts related to certain properties collateralizing
the CMBS Fixed Facility of $6 million at both April 2, 2016 and
January 2, 2016 are included in the Consolidated Balance Sheets in
Other assets.
Other Debt
Obligations under capital leases consist of amounts due for
transportation equipment and building leases. Other debt of $33
million at April 2, 2016 and January 2, 2016 consists primarily of
various state industrial revenue bonds. To obtain certain tax
incentives related to the construction of a new distribution
facility, the Company and a wholly owned subsidiary entered into an
industrial revenue bond agreement with a state in January 2015, for
the issuance of a maximum of $40 million in Taxable Demand Revenue
Bonds (the “TRBs”). The TRBs are self-funded as the
Company’s wholly owned subsidiary purchases the TRBs, and the
state loans the proceeds back to the Company. The TRBs, which
mature January 1, 2030, can be prepaid without penalty one
year after issuance. Interest on the TRBs and the loan is 6.25%. At
April 2, 2016 and January 2, 2016, $22 million has been drawn on
TRBs resulting in $22 million being recognized as a long-term asset
and a corresponding long-term liability in the Company’s
Consolidated Balance Sheets.
Security Interests
Substantially all of the Company’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the
Company. The CMBS Fixed Facility is collateralized by mortgages on
34 related properties. The Company’s obligations under the
Amended 2011 Term Loan are secured by all of the capital stock of
its subsidiaries, each of the direct and indirect wholly owned
domestic subsidiaries –as defined in the agreements–
and are secured by substantially all assets of the Company and its
subsidiaries not pledged under the 2012 ABS Facility or the CMBS
Fixed Facility. The Amended 2011 Term Loan has priority over
certain collateral securing the ABL Facility, and it has second
priority to collateral securing the ABL Facility. As of April 2,
2016, nine properties remain in a special purpose, bankruptcy
remote subsidiary, and are not pledged as collateral under any of
the Company’s debt agreements.
Restrictive Covenants
The Company’s credit facilities, loan agreements and
indentures contain customary covenants. These include, among other
things, covenants that restrict the Company’s ability to
incur certain additional indebtedness, create or permit liens on
assets, pay dividends, or engage in mergers or consolidations. As
of April 2, 2016, the Company had $151 million of restricted
payment capacity, and $1,106 million of its net assets that were
restricted under these covenants.
Certain debt agreements also contain customary events of default.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the Company
would be forced to seek new financing that may not be on as
favorable terms as its current facilities. The Company’s
ability to refinance its indebtedness on favorable terms—or
at all—is directly affected by the current economic and
financial conditions. In addition, the Company’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Restructuring Liabilities</t>
  </si>
  <si>
    <t>Restructuring and Related Activities [Abstract]</t>
  </si>
  <si>
    <t>11. RESTRUCTURING LIABILITIES
The following table summarizes the changes in the restructuring
liabilities for the 13-weeks ended April 2, 2016 (in
thousands):
Severance and
Facility Closing Total
Balance at January 2, 2016 $ 118,634 $ 210 $ 118,844
Current period charges 10,200 2,563 12,763
Change in estimate (1,986 )
— (1,986 )
Payments and usage—net of accretion (14,075 ) (1,971 ) (16,046 )
Balance at April 2, 2016 $ 112,773 $ 802 $ 113,575
The Company periodically closes or consolidates distribution
facilities and implements initiatives in its ongoing efforts to
reduce costs and improve operating effectiveness. In
connection with these activities, the Company incurs various costs
including multiemployer pension withdrawal liabilities, severance
and other employee separation costs that are included in the above
table.
During the first quarter of 2016, the Company incurred additional
Severance and Related Costs of $10 million associated with its plan
to streamline its field organization model and its decision to
close its Baltimore, Maryland distribution facility. Additionally,
the Company incurred $3 million related to an unused facility lease
settlement.
At April 2, 2016, Severance and Related Costs consisted of $86
million of multiemployer pension withdrawal liabilities of which
$36 million related to distribution facilities closed prior to 2015
and payable through 2031 at interest rates ranging from 5.9% to
6.5%. Also included was $50 million of estimated withdrawal
liability related to the closure of the Baltimore, Maryland
distribution facility. The calendar 2015 pension withdrawal
estimate was based on the latest available information received
from the respective plans’ administrator. Actual results
could materially differ from initial estimates due to changes in
market conditions and changes in the funded status of the related
multiemployer pension plans. The balance of Severance and Related
Costs of $25 million is primarily related to the Company’s
initiative to reorganize its field operations model.</t>
  </si>
  <si>
    <t>Related Party Transactions</t>
  </si>
  <si>
    <t>Related Party Transactions [Abstract]</t>
  </si>
  <si>
    <t>12. RELATED PARTY
TRANSACTIONS
The Company is party to consulting agreements with each of the
Sponsors pursuant to which each Sponsor provides the Company with
ongoing consulting and management advisory services and receives
fees and reimbursements of related out of pocket expenses. For
each of the 13-weeks ended April 2, 2016 and March 28, 2015, the
Company recorded $3 million in consulting fees, in the aggregate,
reported in Distribution, selling and administrative costs in the
Consolidated Statements of Comprehensive Income. Investment funds
or accounts managed or advised by an affiliate of KKR held less
than 5% of the Company’s outstanding debt as of April 2,
2016.
On January 8, 2016, the Company paid a $374 million one-time
special cash distribution to its parent, US Foods. The distribution
was funded with cash on hand and $314 million of additional
borrowings under the Company’s credit facilities. US Foods
used the proceeds from this distribution, along with cash on hand
to fund a $666 million one-time special cash distribution to its
shareholders of record as of January 4, 2016, of which $657 million
was paid to the Sponsors.
The Company files a consolidated federal income tax return together
with US Foods. US Foods’ federal and state income taxes are
paid by the Company and settled with US Foods pursuant to a tax
sharing agreement. As of April 2, 2016, $7 million receivable from
US Foods remains outstanding related to its tax sharing
agreement. See Note 15, Income Taxes.</t>
  </si>
  <si>
    <t>Retirement Plans</t>
  </si>
  <si>
    <t>Compensation and Retirement Disclosure [Abstract]</t>
  </si>
  <si>
    <t>13. RETIREMENT PLANS
The Company sponsors defined benefit and defined contribution plans
for its employees and provides certain health care benefits to
eligible retirees and their dependents. The components of net
pension and other postretirement benefit costs for Company
sponsored plans for the periods presented were (in thousands):
13-Weeks
Ended
Pension Benefits
Other Postretirement
April 2,
March 28,
April 2,
March 28,
Components of net periodic benefit costs
Service cost $ 966 $ 10,134 $ 9 $ 9
Interest cost 9,817 10,150 74 66
Expected return on plan assets (12,221 ) (13,298 )
—
—
Amortization of prior service cost (credit) 39 49 2 (16 )
Amortization of net loss (gain) 1,860 3,513 (18 ) 4
Settlements 750 650
—
—
Net periodic benefit costs $ 1,211 $ 11,198 $ 67 $ 63
The Company contributed $10 million to its defined benefit and
other postretirement plans during both 13-week periods ended April
2, 2016 and March 28, 2015. The Company plans to contribute a total
of $36 million to the Company-sponsored pension plans and other
postretirement plans in fiscal year 2016.
The Company’s employees are eligible to participate in a
Company sponsored defined contribution 401(k) Plan which
provides for Company matching on the participant’s
contributions of up to 100% of the first 3% of participant’s
compensation and 50% of the next 2% of a participant’s
compensation, for a maximum Company matching contribution of 4%.
During 2015, Company matching on the participant’s
contributions were 50% of the first 6% of a participant’s
compensation. The Company’s contributions to this plan were
$12 million and $8 million for the 13-weeks ended April 2, 2016 and
March 28, 2015, respectively.
The Company also contributes to numerous multiemployer pension
plans under the terms of certain of its collective bargaining
agreements that cover its union-represented employees. The Company
does not administer these multiemployer pension plans. The
Company’s contributions to these plans were $8 million for
both 13-week periods ended April 2, 2016 and March 28, 2015.</t>
  </si>
  <si>
    <t>Changes in Accumulated Other Comprehensive Loss</t>
  </si>
  <si>
    <t>Equity [Abstract]</t>
  </si>
  <si>
    <t>14. CHANGES IN ACCUMULATED OTHER
COMPREHENSIVE LOSS
The following table presents changes in Accumulated other
comprehensive loss by component for the periods presented (in
thousands):
13-Weeks
Ended
April 2,
March 28,
Accumulated Other Comprehensive Loss Components
Defined benefit pension and other postretirement plans:
Balance at beginning of period (1) $ (106,863 ) $ (158,041 )
Reclassification adjustments:
Amortization of prior service cost 41 33
Amortization of net loss 1,842 3,517
Settlements 750 650
Total before income tax (2) (3) 2,633 4,200
Income tax provision (4)
—
—
Current period Comprehensive income, net of tax 2,633 4,200
Accumulated Other Comprehensive Loss end of period (1) $ (104,230 ) $ (153,841 )
(1) Amounts are presented net of
tax.
(2) Included in the computation of Net
periodic benefit costs. See Note, 13 Retirement Plans for
additional information.
(3) Included in Distribution, selling and
administrative costs in the Consolidated Statements of
Comprehensive Income.
(4) No impact due to the Company’s
full valuation allowance. See Note 15, Income Taxes</t>
  </si>
  <si>
    <t>Income Taxes</t>
  </si>
  <si>
    <t>Income Tax Disclosure [Abstract]</t>
  </si>
  <si>
    <t>15. INCOME TAXES
The determination of the Company’s overall effective tax rate
requires the use of estimates. The effective tax rate reflects the
income earned and taxed in various United States federal and state
jurisdictions based on enacted tax law, permanent differences
between book and tax items, tax credits and the Company’s
change in relative income in each jurisdiction.
The Company estimated its annual effective tax rate for the full
fiscal year and applied the annual effective tax rate to the
results of the 13-weeks ended April 2, 2016 and March 28, 2015 for
purposes of determining its year-to-date tax expense (benefit).
The valuation allowance against the net deferred tax assets was
$260 million at January 2, 2016. The valuation allowance against
the net deferred tax assets decreased $7 million during the
13-weeks ended April 2, 2016, which resulted in a $253 million
total valuation allowance at April 2, 2016. A full valuation
allowance on the net deferred tax assets will be maintained until
sufficient positive evidence related to sources of future taxable
income exists to support a reversal of the valuation allowance.
The effective tax rate for the 13-weeks ended April 2, 2016 and
March 28, 2015 of 4% and 125%, respectively varied from the 35%
federal statutory rate primarily due to a change in the valuation
allowance. During the 13-weeks ended April 2, 2016 and March 28,
2015, the valuation allowance decreased $6 million and $22 million,
respectively, as a result of a change in deferred tax assets not
covered by future reversals of deferred tax liabilities.
USF is a member of US Foods’ consolidated group, and as a
result the Company’s operations are included in the
consolidated income tax return of US Foods. The Company has
computed the components of its tax provision under the
“separate return” approach. Under this approach, the
Company’s financial statements recognize the current and
deferred income tax consequences that result from the
Company’s activities as if the Company were a separate
taxpayer rather than a member of US Food’s consolidated
group.
Under the “separate return” approach, the Company had
tax affected federal and state net operating loss
(“NOL”) carryforwards of approximately $136 million and
$87 million, respectively as of April 2, 2016. These NOLs do not
reflect the tax position of the US Foods consolidated tax
return.
US Foods federal and state income taxes incurred are paid by the
Company and settled with US Foods pursuant to a tax sharing
agreement. The agreement further states that the Company shall
pay on behalf of US Foods the federal and state return
taxes. If the consolidated federal and state return taxes for
US Foods exceed the federal and state taxes calculated for the
Company as a separate filing group, US Foods is required to make a
payment to the Company equal to such excess. Likewise, if the
federal and state taxes calculated at the separate return level for
the Company exceed the US Foods consolidated taxes, the Company is
required to make a payment to US Foods equal to such excess. The
tax sharing agreement does not commit US Foods to compensate the
Company for the use of its NOLs nor does US Foods currently intend
to compensate the Company for the use of its NOLs. The $7 million
intercompany receivable reflects the 2015 federal Alternative
Minimum Tax (“AMT”) and state income taxes that US
Foods estimates for the consolidated income tax returns that USF
will pay on behalf of US Foods per the tax sharing agreement.</t>
  </si>
  <si>
    <t>Commitments and Contingencies</t>
  </si>
  <si>
    <t>Commitments and Contingencies Disclosure [Abstract]</t>
  </si>
  <si>
    <t>16. COMMITMENTS AND
CONTINGENCIES
Purchase Commitments
To minimize fuel cost risk, the Company enters into forward
purchase commitments for a portion of its projected diesel fuel
requirements. At April 2, 2016, the Company had diesel fuel forward
purchase commitments totaling $124 million through September 2017.
The Company also enters into forward purchase agreements for
electricity. At April 2, 2016, the Company had electricity forward
purchase commitments totaling $10 million through March 2018. The
Company does not measure its forward purchase commitments for fuel
and electricity at fair value, as the amounts under contract meet
the physical delivery criteria in the normal purchase exception
under GAAP guidance.
Legal Proceedings</t>
  </si>
  <si>
    <t>Guarantor and Non-Guarantor Condensed Consolidating Financial Information</t>
  </si>
  <si>
    <t>Condensed Financial Information of Parent Company Only Disclosure [Abstract]</t>
  </si>
  <si>
    <t>17. GUARANTOR AND NON-GUARANTOR
CONDENSED CONSOLIDATING FINANCIAL INFORMATION
The following consolidating schedules present condensed financial
information of: (1) the Company; (2) certain of its
subsidiaries (the “Guarantors”) that guarantee certain
Company obligations, including the Senior Notes, the ABL Facility
and the Amended 2011 Term Loan; and (3) its other subsidiaries
(the “Non-Guarantors”). The Guarantors under the Senior
Notes are identical to the Guarantors under the ABL Facility and
the Amended 2011 Term Loan. Separate financial statements and other
disclosures with respect to the Guarantors have not been provided
because the Company believes the following information is
sufficient, as the Guarantors are wholly owned by the Company, and
all guarantees under the Senior Notes are full and unconditional
and joint and several, subject to certain release provisions that
the Company has concluded are customary and, therefore, consistent
with the Company’s ability to present condensed financial
information of the Guarantors. Under the Senior Notes, a
Guarantor’s guarantee may be released when any of the
following occur: (1) the sale of the Guarantor or all of its
assets, (2) a merger or consolidation of the Guarantor with
and into the Company or another Guarantor, (3) upon the
liquidation of the Guarantor following the transfer of all of its
assets to the Company or another Guarantor, (4) the rating on
the securities is changed to investment grade, (5) the
requirements for legal defeasance or covenant defeasance or
discharge of the obligation have been satisfied, (6) the
Guarantor is declared unrestricted for covenant purposes, or
(7) the Guarantor’s guarantee of other indebtedness is
terminated or released.
Notwithstanding these customary release provisions under the Senior
Notes, (1) each subsidiary guarantee is in place throughout
the life of the Senior Notes, and no Guarantor may elect to opt out
or cancel its guarantee solely at its option; (2) there are no
restrictions, limitations or caps on the guarantees; and
(3) there are no provisions that would delay the payments that
would be required of the Guarantors under the guarantees.
Condensed
Consolidating Balance Sheet
April 2,
2016
(In
thousands)
USF
Guarantors Non-Guarantors
Eliminations
USF Consolidated
Accounts receivable—net $ 294,771 $ 35,050 $ 948,289 $
— $ 1,278,110
Inventories 1,109,254 58,855
—
— 1,168,109
Other current assets 288,795 6,956 80,960
— 376,711
Property and equipment—net 973,457 111,820 691,503
— 1,776,780
Goodwill 3,885,887
—
—
— 3,885,887
Other intangibles—net 462,004
—
—
— 462,004
Investments in subsidiaries 1,445,543
—
— (1,445,543 )
—
Intercompany receivables
— 720,089 13,364 (726,181 ) 7,272
Other assets 35,865 10 52,216 (23,200 ) 64,891
Total assets $ 8,495,576 $ 932,780 $ 1,786,332 $ (2,194,924 ) $ 9,019,764
Accounts payable $ 1,289,838 $ 47,761 $
— $
— $ 1,337,599
Other current liabilities 596,293 23,305 1,549
— 621,147
Long-term debt 3,766,037 62,649 1,132,151
— 4,960,837
Intercompany payables 726,181
—
— (726,181 )
—
Other liabilities 860,389
— 6,154 (23,200 ) 843,343
Shareholder’s equity 1,256,838 799,065 646,478 (1,445,543 ) 1,256,838
Total liabilities and shareholder’s equity $ 8,495,576 $ 932,780 $ 1,786,332 $ (2,194,924 ) $ 9,019,764
Condensed
Consolidating Balance Sheet
January 2,
2016
(In
thousands)
USF
Guarantors Non-Guarantors
Eliminations
USF Consolidated
Accounts receivable—net $ 279,067 $ 34,879 $ 920,032 $
— $ 1,233,978
Inventories 1,056,438 56,529
—
— 1,112,967
Other current assets 327,283 7,018 78,946
— 413,247
Property and equipment—net 970,387 98,396 700,102
— 1,768,885
Goodwill 3,875,719
—
—
— 3,875,719
Other intangibles—net 477,601
—
—
— 477,601
Investments in subsidiaries 1,443,599
—
— (1,443,599 )
—
Intercompany receivables
— 697,188
— (689,995 ) 7,193
Other assets 27,589 10 52,322 (23,200 ) 56,721
Total assets $ 8,457,683 $ 894,020 $ 1,751,402 $ (2,156,794 ) $ 8,946,311
Accounts payable $ 1,042,483 $ 36,382 $
— $
— $ 1,078,865
Other current liabilities 699,525 22,435 1,379 723,339
Long-term debt 3,576,719 48,511 1,056,919
— 4,682,149
Intercompany payables 659,953
— 30,042 (689,995 )
—
Other liabilities 865,152
— 6,155 (23,200 ) 848,107
Shareholder’s equity 1,613,851 786,692 656,907 (1,443,599 ) 1,613,851
Total liabilities and shareholder’s equity $ 8,457,683 $ 894,020 $ 1,751,402 $ (2,156,794 ) $ 8,946,311
Condensed
Consolidating Statement of Comprehensive Income (Loss)
13-Weeks Ended
April 2, 2016
(In
thousands)
USF
Guarantors
Non-Guarantors
Eliminations USF
Net sales $ 5,446,984 $ 146,165 $ 23,582 $ (23,582 ) $ 5,593,149
Cost of goods sold 4,519,772 113,609
—
— 4,633,381
Gross profit 927,212 32,556 23,582 (23,582 ) 959,768
Operating expenses:
Distribution, selling and administrative costs 856,264 23,435 13,287 (28,672 ) 864,314
Restructuring and tangible asset impairment charges 10,777
—
—
— 10,777
Total operating expenses 867,041 23,435 13,287 (28,672 ) 875,091
Operating income 60,171 9,121 10,295 5,090 84,677
Interest expense—net 60,348 661 9,576
— 70,585
Other expense (income)—net 15,073 (5,090 ) (15,073 ) 5,090
—
(Loss) income before income taxes (15,250 ) 13,550 15,792
— 14,092
Income tax (benefit) provision (3,648 )
— 4,180
— 532
Equity in earnings of subsidiaries 25,162
—
— (25,162 )
—
Net income 13,560 13,550 11,612 (25,162 ) 13,560
Other comprehensive income 2,633
—
—
— 2,633
Comprehensive income $ 16,193 $ 13,550 $ 11,612 $ (25,162 ) $ 16,193
Condensed
Consolidating Statement of Comprehensive Income (Loss)
13-Weeks Ended
March 28, 2015
(In
thousands)
USF
Guarantors Non-Guarantors
Eliminations USF
Net sales $ 5,402,885 $ 150,753 $ 23,638 $ (23,638 ) $ 5,553,638
Cost of goods sold 4,504,370 120,204
—
— 4,624,574
Gross profit 898,515 30,549 23,638 (23,638 ) 929,064
Operating expenses:
Distribution, selling and administrative costs 875,731 24,156 13,886 (28,198 ) 885,575
Restructuring and tangible asset impairment charges 1,154
—
—
— 1,154
Total operating expenses 876,885 24,156 13,886 (28,198 ) 886,729
Operating income 21,630 6,393 9,752 4,560 42,335
Interest expense—net 60,049 418 10,446
— 70,913
Other expense (income)—net 25,766 (4,560 ) (25,766 ) 4,560
—
(Loss) income before income taxes (64,185 ) 10,535 25,072
— (28,578 )
Income tax (benefit) provision (43,339 )
— 7,646
— (35,693 )
Equity in earnings of subsidiaries 27,961
—
— (27,961 )
—
Net income (loss) 7,115 10,535 17,426 (27,961 ) 7,115
Other comprehensive income, net of tax 4,200
—
—
— 4,200
Comprehensive income (loss) $ 11,315 $ 10,535 $ 17,426 $ (27,961 ) $ 11,315
Condensed
Consolidating Statement of Cash Flows
13-weeks Ended
April 2, 2016
(In
thousands)
USF
Guarantors
Non-Guarantors
Consolidated
Net cash provided by operating activities $ 126,564 $ 4,170 $ 6,731 $ 137,465
Cash flows from investing activities:
Acquisition of businesses—net of cash (38,318 )
—
— (38,318 )
Proceeds from sales of property and equipment 1,923
—
— 1,923
Purchases of property and equipment (35,922 ) (962 )
— (36,884 )
Purchase of noncontrolling interest (7,658 )
—
— (7,658 )
Net cash used in investing activities (79,975 ) (962 )
— (80,937 )
Cash flows from financing activities:
Proceeds from debt borrowings 463,000
— 75,000 538,000
Principal payments on debt and capital leases (300,135 ) (2,946 ) (303,081 )
Cash distribution to parent company (374,332 )
—
— (374,332 )
Capital contributions (distributions) 81,733
— (81,733 )
—
Parent company common stock repurchased (3,659 )
—
— (3,659 )
Net cash used in financing activities (133,393 ) (2,946 ) (6,733 ) (143,072 )
Net increase (decrease) in cash and cash equivalents (86,804 ) 262 (2 ) (86,544 )
Cash and cash equivalents—beginning of period 216,400 1,158 3 217,561
Cash and cash equivalents—end of period $ 129,596 $ 1,420 $ 1 $ 131,017
Condensed
Consolidating Statement of Cash Flows
13-Weeks Ended
March 28, 2015
(In
thousands)
USF
Guarantors
Non-Guarantors USF
Net cash provided by operating activities $ 92,859 $ 2,227 $ 6,607 $ 101,693
Cash flows from investing activities:
Proceeds from sales of property and equipment 1,576
—
— 1,576
Purchases of property and equipment (56,617 ) (574 ) (57,191 )
Insurance proceeds related to investing activities 2,771
—
— 2,771
Purchase of industrial revenue bonds (12,376 )
—
— (12,376 )
Net cash used in investing activities (64,646 ) (574 )
— (65,220 )
Cash flows from financing activities:
Proceeds from debt borrowings 12,376
—
— 12,376
Principal payments on debt and capital leases (12,339 ) (1,439 )
— (13,778 )
Capital contributions (distributions) 6,606
— (6,606 )
—
Parent company common stock repurchased (1,201 )
—
— (1,201 )
Net cash provided by (used in) financing activities 5,442 (1,439 ) (6,606 ) (2,603 )
Net increase in cash and cash equivalents 33,655 214 1 33,870
Cash and cash equivalents—beginning of period 342,583 1,074 2 343,659
Cash and cash equivalents—end of period $ 376,238 $ 1,288 $ 3 $ 377,529</t>
  </si>
  <si>
    <t>Business Segment Information</t>
  </si>
  <si>
    <t>Segment Reporting [Abstract]</t>
  </si>
  <si>
    <t>18. BUSINESS SEGMENT
INFORMATION
The Company operates in one business segment based on how the
Company’s chief operating decision maker—the CEO—
views the business for purposes of evaluating performance and
making operating decisions.
The Company markets and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The Company’s
distribution centers form a single network to reach its customers;
it is common for a single customer to make purchases from several
different distribution centers. Capital projects—whether for
cost savings or generating incremental revenue—are evaluated
based on estimated economic returns to the organization as a whole
(e.g., net present value, return on investment).
The measure used by the CEO to assess operating performance is
Adjusted EBITDA. Adjusted EBITDA is defined as Net income (loss),
plus Interest expense – net, Income tax provision (benefit),
and Depreciation and amortization – collectively
“EBITDA” – adjusted for: (1) Sponsor fees;
(2) Restructuring and tangible asset impairment charges; (3)
Share-based compensation (4) the non-cash impact of net LIFO
adjustments; (5) Business transformation costs;
(6) Acquisition-related costs; and (7) Other gains,
losses or charges as specified under the Company’s debt
agreements. Costs to optimize and transform the Company’s
business are noted as business transformation costs in the table
below and are added to EBITDA in arriving at Adjusted EBITDA.
Business transformation costs include costs related to significant
process and systems redesign in the Company’s replenishment
and category management functions; cash &amp; carry retail
store strategy; and process and system redesign related to the
Company’s sales model.
The aforementioned items are specified as items to add to EBITDA in
arriving at Adjusted EBITDA per the Company’s debt agreements
and, accordingly, the Company’s management includes such
adjustments when assessing the operating performance of the
business.
The following is reconciliation of Adjusted EBITDA to the most
directly comparable GAAP financial performance measure, which is
Net income for the periods presented (in thousands):
13-Weeks
Ended
April 2,
March 28,
Adjusted EBITDA $ 202,654 $ 158,258
Adjustments:
Sponsor fees (1) (2,477 ) (2,531 )
Restructuring and tangible asset impairment charges (2)(8) (10,777 ) (1,154 )
Share-based compensation expense (3) (4,786 ) (2,466 )
Net LIFO reserve change (4) 11,059 24,498
Business transformation costs (5) (9,236 ) (9,472 )
Acquisition related costs (6) (671 ) (15,122 )
Other (7)(8) 1,719 (10,227 )
EBITDA 187,485 141,784
Interest expense—net (70,585 ) (70,913 )
Income tax (provision) benefit (532 ) 35,693
Depreciation and amortization expense (102,808 ) (99,449 )
Net income $ 13,560 $ 7,115
(1) Consists of management fees paid to
the Sponsors.
(2) Consists primarily of facility
related closing costs, including severance and related costs,
tangible asset impairment charges, and
organizational realignment costs.
(3) Share-based compensation expense for
vesting of US Foods stock awards.
(4) Represents the non-cash impact of net
LIFO reserve adjustments.
(5) Consists primarily of costs related
to significant process and systems redesign, across multiple
functions.
(6) Consists of costs related to the
Acquisition, including certain 2016 employee retention costs.
(7) Other includes gains, losses or
charges as specified under the Company’s debt agreements. The
2016 balance includes a $7 million insurance benefit, primarily
offset by US Foods IPO readiness costs and brand re-launch and
marketing costs. The 2015 balance primarily includes a $16 million
legal settlement charge and a $10 million insurance benefit.
(8) For the first quarter of 2015,
Restructuring and tangible asset impairment charges of $1 million
were reclassified from Other, to conform with the current period
presentation.</t>
  </si>
  <si>
    <t>Subsequent Events</t>
  </si>
  <si>
    <t>Subsequent Events [Abstract]</t>
  </si>
  <si>
    <t>19.
SUBSEQUENT EVENTS</t>
  </si>
  <si>
    <t>Business Acquisitions (Tables)</t>
  </si>
  <si>
    <t>Purchase Price Allocations for Business Acquisitions</t>
  </si>
  <si>
    <t>The following table summarizes the purchase price allocations for
the 2016 and 2015 business acquisitions (in thousands):
2016 2015
Accounts receivable $ 4,607 $ 6,724
Inventories 5,156 7,022
Other current assets 129 702
Property and equipment 4,161 7,200
Goodwill 10,525 40,242
Other intangible assets 22,300 21,200
Accounts payable (2,420 ) (3,290 )
Accrued expenses and other current liabilities (5,422 ) (1,554 )
Deferred income taxes
— (8,765 )
Cash paid for acquisitions $ 39,036 $ 69,481</t>
  </si>
  <si>
    <t>Goodwill and Other Intangibles (Tables)</t>
  </si>
  <si>
    <t>Schedule of Goodwill and Other Intangibles, Net</t>
  </si>
  <si>
    <t>Goodwill and Other intangibles, net, consisted of the following (in
thousands):
April 2, 2016
January 2, 2016
Goodwill $ 3,885,887 $ 3,875,719
Other intangibles—net
Customer relationships—amortizable:
Gross carrying amount $ 1,396,220 $ 1,373,920
Accumulated amortization (1,187,429 ) (1,149,572 )
Net carrying value 208,791 224,348
Noncompete agreements—amortizable:
Gross carrying amount 800 800
Accumulated amortization (387 ) (347 )
Net carrying value 413 453
Brand names and trademarks—not amortizing 252,800 252,800
Total Other intangibles—net $ 462,004 $ 477,601</t>
  </si>
  <si>
    <t>Fair Value Measurements (Tables)</t>
  </si>
  <si>
    <t>Schedule of Fair Value Assets and Liabilities Measured on Recurring and Nonrecurring Basis</t>
  </si>
  <si>
    <t>The Company’s assets and liabilities measured at fair value
on a recurring and nonrecurring basis as of April 2, 2016 and
January 2, 2016, aggregated by the level in the fair value
hierarchy within which those measurements fall, were as follows (in
thousands):
Description Level 1 Level 2 Level 3 Total
Recurring fair value measurements:
Money market funds $ 41,300 $
— $
— $ 41,300
Balance at April 2, 2016 $ 41,300 $
— $
— $ 41,300
Recurring fair value measurements:
Money market funds $ 113,700 $
— $
— $ 113,700
Balance at January 2, 2016 $ 113,700 $
— $
— $ 113,700
Nonrecurring fair value measurements:
Assets held for sale $
— $
— $ 2,600 $ 2,600
Balance at January 2, 2016 $
— $
— $ 2,600 $ 2,600</t>
  </si>
  <si>
    <t>Debt (Tables)</t>
  </si>
  <si>
    <t>Components of Debt</t>
  </si>
  <si>
    <t>The Company’s debt consisted of the following (in
thousands):
Interest Rate at
April 2, April 2, January
2,
Maturity 2016 2016 2016
Debt Description
ABL Facility December 31, 2018 2.46% $ 177,026 $
—
2012 ABS Facility
September 30, 2018 1.57 661,000 586,000
Amended 2011 Term Loan (net of $9,091 and $9,848 of unamortized
deferred financing costs, respectively) March 31, 2019 4.50 2,033,159 2,037,652
Senior Notes (net of $12,504 and $13,441 of unamortized deferred
financing costs, respectively) June 30, 2019 8.50 1,335,772 1,334,835
CMBS Fixed Facility (net of $1,241 and $1,473 of unamortized
deferred financing costs, respectively) August 1, 2017 6.38 471,150 470,918
Obligations under capital leases 2018–2025 2.67 - 6.18 307,844 270,406
Other debt 2018–2031 5.75 - 9.00 33,230 33,325
Total debt 5,019,181 4,733,136
Add unamortized premium 10,820 11,652
Less current portion of long-term debt (69,164 ) (62,639 )
Long-term debt $ 4,960,837 $ 4,682,149</t>
  </si>
  <si>
    <t>Restructuring Liabilities (Tables)</t>
  </si>
  <si>
    <t>Summary of Changes in Restructuring Liabilities</t>
  </si>
  <si>
    <t>The following table summarizes the changes in the restructuring
liabilities for the 13-weeks ended April 2, 2016 (in
thousands):
Severance and
Facility Closing Total
Balance at January 2, 2016 $ 118,634 $ 210 $ 118,844
Current period charges 10,200 2,563 12,763
Change in estimate (1,986 )
— (1,986 )
Payments and usage—net of accretion (14,075 ) (1,971 ) (16,046 )
Balance at April 2, 2016 $ 112,773 $ 802 $ 113,575</t>
  </si>
  <si>
    <t>Retirement Plans (Tables)</t>
  </si>
  <si>
    <t>Components of Net Pension and Other Post Retirement Benefit Costs</t>
  </si>
  <si>
    <t>The components of net pension and other postretirement benefit
costs for Company sponsored plans for the periods presented were
(in thousands):
13-Weeks
Ended
Pension Benefits
Other Postretirement
April 2,
March 28,
April 2,
March 28,
Components of net periodic benefit costs
Service cost $ 966 $ 10,134 $ 9 $ 9
Interest cost 9,817 10,150 74 66
Expected return on plan assets (12,221 ) (13,298 )
—
—
Amortization of prior service cost (credit) 39 49 2 (16 )
Amortization of net loss (gain) 1,860 3,513 (18 ) 4
Settlements 750 650
—
—
Net periodic benefit costs $ 1,211 $ 11,198 $ 67 $ 63</t>
  </si>
  <si>
    <t>Changes in Accumulated Other Comprehensive Loss (Tables)</t>
  </si>
  <si>
    <t>Schedule of Changes in Accumulated Other Comprehensive Loss</t>
  </si>
  <si>
    <t>The following table presents changes in Accumulated other
comprehensive loss by component for the periods presented (in
thousands):
13-Weeks
Ended
April 2,
March 28,
Accumulated Other Comprehensive Loss Components
Defined benefit pension and other postretirement plans:
Balance at beginning of period (1) $ (106,863 ) $ (158,041 )
Reclassification adjustments:
Amortization of prior service cost 41 33
Amortization of net loss 1,842 3,517
Settlements 750 650
Total before income tax (2) (3) 2,633 4,200
Income tax provision (4)
—
—
Current period Comprehensive income, net of tax 2,633 4,200
Accumulated Other Comprehensive Loss end of period (1) $ (104,230 ) $ (153,841 )
(1) Amounts are presented net of
tax.
(2) Included in the computation of Net
periodic benefit costs. See Note, 13 Retirement Plans for
additional information.
(3) Included in Distribution, selling and
administrative costs in the Consolidated Statements of
Comprehensive Income.
(4) No impact due to the Company’s
full valuation allowance. See Note 15, Income Taxes</t>
  </si>
  <si>
    <t>Guarantor and Non-Guarantor Condensed Consolidating Financial Information (Tables)</t>
  </si>
  <si>
    <t>Schedule of Condensed Consolidating Balance Sheet</t>
  </si>
  <si>
    <t>Condensed
Consolidating Balance Sheet
April 2,
2016
(In
thousands)
USF
Guarantors Non-Guarantors
Eliminations
USF Consolidated
Accounts receivable—net $ 294,771 $ 35,050 $ 948,289 $
— $ 1,278,110
Inventories 1,109,254 58,855
—
— 1,168,109
Other current assets 288,795 6,956 80,960
— 376,711
Property and equipment—net 973,457 111,820 691,503
— 1,776,780
Goodwill 3,885,887
—
—
— 3,885,887
Other intangibles—net 462,004
—
—
— 462,004
Investments in subsidiaries 1,445,543
—
— (1,445,543 )
—
Intercompany receivables
— 720,089 13,364 (726,181 ) 7,272
Other assets 35,865 10 52,216 (23,200 ) 64,891
Total assets $ 8,495,576 $ 932,780 $ 1,786,332 $ (2,194,924 ) $ 9,019,764
Accounts payable $ 1,289,838 $ 47,761 $
— $
— $ 1,337,599
Other current liabilities 596,293 23,305 1,549
— 621,147
Long-term debt 3,766,037 62,649 1,132,151
— 4,960,837
Intercompany payables 726,181
—
— (726,181 )
—
Other liabilities 860,389
— 6,154 (23,200 ) 843,343
Shareholder’s equity 1,256,838 799,065 646,478 (1,445,543 ) 1,256,838
Total liabilities and shareholder’s equity $ 8,495,576 $ 932,780 $ 1,786,332 $ (2,194,924 ) $ 9,019,764
Condensed
Consolidating Balance Sheet
January 2,
2016
(In
thousands)
USF
Guarantors Non-Guarantors
Eliminations
USF Consolidated
Accounts receivable—net $ 279,067 $ 34,879 $ 920,032 $
— $ 1,233,978
Inventories 1,056,438 56,529
—
— 1,112,967
Other current assets 327,283 7,018 78,946
— 413,247
Property and equipment—net 970,387 98,396 700,102
— 1,768,885
Goodwill 3,875,719
—
—
— 3,875,719
Other intangibles—net 477,601
—
—
— 477,601
Investments in subsidiaries 1,443,599
—
— (1,443,599 )
—
Intercompany receivables
— 697,188
— (689,995 ) 7,193
Other assets 27,589 10 52,322 (23,200 ) 56,721
Total assets $ 8,457,683 $ 894,020 $ 1,751,402 $ (2,156,794 ) $ 8,946,311
Accounts payable $ 1,042,483 $ 36,382 $
— $
— $ 1,078,865
Other current liabilities 699,525 22,435 1,379 723,339
Long-term debt 3,576,719 48,511 1,056,919
— 4,682,149
Intercompany payables 659,953
— 30,042 (689,995 )
—
Other liabilities 865,152
— 6,155 (23,200 ) 848,107
Shareholder’s equity 1,613,851 786,692 656,907 (1,443,599 ) 1,613,851
Total liabilities and shareholder’s equity $ 8,457,683 $ 894,020 $ 1,751,402 $ (2,156,794 ) $ 8,946,311</t>
  </si>
  <si>
    <t>Schedule of Condensed Consolidating Statement of Comprehensive Income (Loss)</t>
  </si>
  <si>
    <t>Condensed
Consolidating Statement of Comprehensive Income (Loss)
13-Weeks Ended
April 2, 2016
(In
thousands)
USF
Guarantors
Non-Guarantors
Eliminations USF
Net sales $ 5,446,984 $ 146,165 $ 23,582 $ (23,582 ) $ 5,593,149
Cost of goods sold 4,519,772 113,609
—
— 4,633,381
Gross profit 927,212 32,556 23,582 (23,582 ) 959,768
Operating expenses:
Distribution, selling and administrative costs 856,264 23,435 13,287 (28,672 ) 864,314
Restructuring and tangible asset impairment charges 10,777
—
—
— 10,777
Total operating expenses 867,041 23,435 13,287 (28,672 ) 875,091
Operating income 60,171 9,121 10,295 5,090 84,677
Interest expense—net 60,348 661 9,576
— 70,585
Other expense (income)—net 15,073 (5,090 ) (15,073 ) 5,090
—
(Loss) income before income taxes (15,250 ) 13,550 15,792
— 14,092
Income tax (benefit) provision (3,648 )
— 4,180
— 532
Equity in earnings of subsidiaries 25,162
—
— (25,162 )
—
Net income 13,560 13,550 11,612 (25,162 ) 13,560
Other comprehensive income 2,633
—
—
— 2,633
Comprehensive income $ 16,193 $ 13,550 $ 11,612 $ (25,162 ) $ 16,193
Condensed
Consolidating Statement of Comprehensive Income (Loss)
13-Weeks Ended
March 28, 2015
(In
thousands)
USF
Guarantors Non-Guarantors
Eliminations USF
Net sales $ 5,402,885 $ 150,753 $ 23,638 $ (23,638 ) $ 5,553,638
Cost of goods sold 4,504,370 120,204
—
— 4,624,574
Gross profit 898,515 30,549 23,638 (23,638 ) 929,064
Operating expenses:
Distribution, selling and administrative costs 875,731 24,156 13,886 (28,198 ) 885,575
Restructuring and tangible asset impairment charges 1,154
—
—
— 1,154
Total operating expenses 876,885 24,156 13,886 (28,198 ) 886,729
Operating income 21,630 6,393 9,752 4,560 42,335
Interest expense—net 60,049 418 10,446
— 70,913
Other expense (income)—net 25,766 (4,560 ) (25,766 ) 4,560
—
(Loss) income before income taxes (64,185 ) 10,535 25,072
— (28,578 )
Income tax (benefit) provision (43,339 )
— 7,646
— (35,693 )
Equity in earnings of subsidiaries 27,961
—
— (27,961 )
—
Net income (loss) 7,115 10,535 17,426 (27,961 ) 7,115
Other comprehensive income, net of tax 4,200
—
—
— 4,200
Comprehensive income (loss) $ 11,315 $ 10,535 $ 17,426 $ (27,961 ) $ 11,315</t>
  </si>
  <si>
    <t>Schedule of Condensed Consolidating Statement of Cash Flows</t>
  </si>
  <si>
    <t>Condensed
Consolidating Statement of Cash Flows
13-weeks Ended
April 2, 2016
(In
thousands)
USF
Guarantors
Non-Guarantors
Consolidated
Net cash provided by operating activities $ 126,564 $ 4,170 $ 6,731 $ 137,465
Cash flows from investing activities:
Acquisition of businesses—net of cash (38,318 )
—
— (38,318 )
Proceeds from sales of property and equipment 1,923
—
— 1,923
Purchases of property and equipment (35,922 ) (962 )
— (36,884 )
Purchase of noncontrolling interest (7,658 )
—
— (7,658 )
Net cash used in investing activities (79,975 ) (962 )
— (80,937 )
Cash flows from financing activities:
Proceeds from debt borrowings 463,000
— 75,000 538,000
Principal payments on debt and capital leases (300,135 ) (2,946 ) (303,081 )
Cash distribution to parent company (374,332 )
—
— (374,332 )
Capital contributions (distributions) 81,733
— (81,733 )
—
Parent company common stock repurchased (3,659 )
—
— (3,659 )
Net cash used in financing activities (133,393 ) (2,946 ) (6,733 ) (143,072 )
Net increase (decrease) in cash and cash equivalents (86,804 ) 262 (2 ) (86,544 )
Cash and cash equivalents—beginning of period 216,400 1,158 3 217,561
Cash and cash equivalents—end of period $ 129,596 $ 1,420 $ 1 $ 131,017
Condensed
Consolidating Statement of Cash Flows
13-Weeks Ended
March 28, 2015
(In
thousands)
USF
Guarantors
Non-Guarantors USF
Net cash provided by operating activities $ 92,859 $ 2,227 $ 6,607 $ 101,693
Cash flows from investing activities:
Proceeds from sales of property and equipment 1,576
—
— 1,576
Purchases of property and equipment (56,617 ) (574 ) (57,191 )
Insurance proceeds related to investing activities 2,771
—
— 2,771
Purchase of industrial revenue bonds (12,376 )
—
— (12,376 )
Net cash used in investing activities (64,646 ) (574 )
— (65,220 )
Cash flows from financing activities:
Proceeds from debt borrowings 12,376
—
— 12,376
Principal payments on debt and capital leases (12,339 ) (1,439 )
— (13,778 )
Capital contributions (distributions) 6,606
— (6,606 )
—
Parent company common stock repurchased (1,201 )
—
— (1,201 )
Net cash provided by (used in) financing activities 5,442 (1,439 ) (6,606 ) (2,603 )
Net increase in cash and cash equivalents 33,655 214 1 33,870
Cash and cash equivalents—beginning of period 342,583 1,074 2 343,659
Cash and cash equivalents—end of period $ 376,238 $ 1,288 $ 3 $ 377,529</t>
  </si>
  <si>
    <t>Business Segment Information (Tables)</t>
  </si>
  <si>
    <t>Schedule of Quantitative Reconciliation of Adjusted EBITDA</t>
  </si>
  <si>
    <t>The following is reconciliation of Adjusted EBITDA to the most
directly comparable GAAP financial performance measure, which is
Net income for the periods presented (in thousands):
13-Weeks
Ended
April 2,
March 28,
Adjusted EBITDA $ 202,654 $ 158,258
Adjustments:
Sponsor fees (1) (2,477 ) (2,531 )
Restructuring and tangible asset impairment charges (2)(8) (10,777 ) (1,154 )
Share-based compensation expense (3) (4,786 ) (2,466 )
Net LIFO reserve change (4) 11,059 24,498
Business transformation costs (5) (9,236 ) (9,472 )
Acquisition related costs (6) (671 ) (15,122 )
Other (7)(8) 1,719 (10,227 )
EBITDA 187,485 141,784
Interest expense—net (70,585 ) (70,913 )
Income tax (provision) benefit (532 ) 35,693
Depreciation and amortization expense (102,808 ) (99,449 )
Net income $ 13,560 $ 7,115
(1) Consists of management fees paid to
the Sponsors.
(2) Consists primarily of facility
related closing costs, including severance and related costs,
tangible asset impairment charges, and
organizational realignment costs.
(3) Share-based compensation expense for
vesting of US Foods stock awards.
(4) Represents the non-cash impact of net
LIFO reserve adjustments.
(5) Consists primarily of costs related
to significant process and systems redesign, across multiple
functions.
(6) Consists of costs related to the
Acquisition, including certain 2016 employee retention costs.
(7) Other includes gains, losses or
charges as specified under the Company’s debt agreements. The
2016 balance includes a $7 million insurance benefit, primarily
offset by US Foods IPO readiness costs and brand re-launch and
marketing costs. The 2015 balance primarily includes a $16 million
legal settlement charge and a $10 million insurance benefit.
(8) For the first quarter of 2015,
Restructuring and tangible asset impairment charges of $1 million
were reclassified from Other, to conform with the current period
presentation.</t>
  </si>
  <si>
    <t>Overview and Basis of Presentation - Additional Information (Detail) - USD ($) $ in Thousands</t>
  </si>
  <si>
    <t>Jun. 29, 2013</t>
  </si>
  <si>
    <t>Basis Of Presentation [Line Items]</t>
  </si>
  <si>
    <t>Senior Notes [Member]</t>
  </si>
  <si>
    <t>Aggregate principal amount of Senior Notes exchanged</t>
  </si>
  <si>
    <t>Interest Rate</t>
  </si>
  <si>
    <t>8.50%</t>
  </si>
  <si>
    <t>Contractual Maturity</t>
  </si>
  <si>
    <t>Jun. 30,
		2019</t>
  </si>
  <si>
    <t>USF Holding Corp. [Member]</t>
  </si>
  <si>
    <t>Date of Acquisition</t>
  </si>
  <si>
    <t>Dec. 8,
		2013</t>
  </si>
  <si>
    <t>Termination fees in connection with termination of acquisition agreement</t>
  </si>
  <si>
    <t>PFG [Member]</t>
  </si>
  <si>
    <t>Business Acquisitions - Additional Information (Detail) $ in Millions</t>
  </si>
  <si>
    <t>Mar. 04, 2016USD ($)Business</t>
  </si>
  <si>
    <t>Dec. 31, 2015USD ($)Business</t>
  </si>
  <si>
    <t>Mar. 31, 2016USD ($)</t>
  </si>
  <si>
    <t>Loans At Acquisition Date [Line Items]</t>
  </si>
  <si>
    <t>Proceeds relates to purchase price adjustments</t>
  </si>
  <si>
    <t>Broadline Distributor [Member]</t>
  </si>
  <si>
    <t>Number of acquisitions | Business</t>
  </si>
  <si>
    <t>Cash consideration for acquisition</t>
  </si>
  <si>
    <t>Contingent consideration for acquisition</t>
  </si>
  <si>
    <t>Business Acquisitions - Purchase Price Allocations for Business Acquisitions (Detail) - USD ($) $ in Thousands</t>
  </si>
  <si>
    <t>Accounts receivable</t>
  </si>
  <si>
    <t>Property and equipment</t>
  </si>
  <si>
    <t>Goodwill</t>
  </si>
  <si>
    <t>Other intangible assets</t>
  </si>
  <si>
    <t>Deferred income taxes</t>
  </si>
  <si>
    <t>Cash paid for acquisitions</t>
  </si>
  <si>
    <t>Inventories - Additional Information (Detail) - USD ($) $ in Thousands</t>
  </si>
  <si>
    <t>LIFO balance sheet reserves</t>
  </si>
  <si>
    <t>Effect of LIFO reserves on cost of goods sold</t>
  </si>
  <si>
    <t>Accounts Receivable Financing Program - Additional Information (Detail) - 2012 ABS Facility [Member] - USD ($)</t>
  </si>
  <si>
    <t>Accounts, Notes, Loans and Financing Receivable [Line Items]</t>
  </si>
  <si>
    <t>Cash collateral held</t>
  </si>
  <si>
    <t>Assets Held for Sale - Additional Information (Detail) - USD ($) $ in Thousands</t>
  </si>
  <si>
    <t>Disposal Group, Including Discontinued Operation, Assets, Current [Abstract]</t>
  </si>
  <si>
    <t>Property and Equipment - Additional Information (Detail) - USD ($) $ in Millions</t>
  </si>
  <si>
    <t>Property, Plant and Equipment [Line Items]</t>
  </si>
  <si>
    <t>Property and equipment, accumulated depreciation</t>
  </si>
  <si>
    <t>Depreciation expense</t>
  </si>
  <si>
    <t>Minimum [Member]</t>
  </si>
  <si>
    <t>Estimated useful lives of assets</t>
  </si>
  <si>
    <t>3 years</t>
  </si>
  <si>
    <t>Maximum [Member]</t>
  </si>
  <si>
    <t>40 years</t>
  </si>
  <si>
    <t>Goodwill and Other Intangibles - Additional Information (Detail) - USD ($)</t>
  </si>
  <si>
    <t>Jun. 28, 2015</t>
  </si>
  <si>
    <t>Other Intangible Assets [Line Items]</t>
  </si>
  <si>
    <t>Amortization expense</t>
  </si>
  <si>
    <t>Goodwill, impairment</t>
  </si>
  <si>
    <t>Indefinite-lived intangible assets, impairment</t>
  </si>
  <si>
    <t>Customer Relationships [Member] | Minimum [Member]</t>
  </si>
  <si>
    <t>Estimated useful lives of intangible assets</t>
  </si>
  <si>
    <t>4 years</t>
  </si>
  <si>
    <t>Customer Relationships [Member] | Maximum [Member]</t>
  </si>
  <si>
    <t>10 years</t>
  </si>
  <si>
    <t>Goodwill and Other Intangibles - Schedule of Goodwill and Other Intangibles, Net (Detail) - USD ($) $ in Thousands</t>
  </si>
  <si>
    <t>Total Other intangibles-net</t>
  </si>
  <si>
    <t>Brand Names and Trademarks [Member]</t>
  </si>
  <si>
    <t>Brand names and trademarks-not amortizing</t>
  </si>
  <si>
    <t>Customer Relationships [Member]</t>
  </si>
  <si>
    <t>Gross carrying amount</t>
  </si>
  <si>
    <t>Accumulated amortization</t>
  </si>
  <si>
    <t>Net carrying value</t>
  </si>
  <si>
    <t>Noncompete Agreements [Member]</t>
  </si>
  <si>
    <t>Fair Value Measurements - Schedule of Fair Value Assets and Liabilities Measured on Recurring and Nonrecurring Basis (Detail) - USD ($) $ in Thousands</t>
  </si>
  <si>
    <t>Recurring Fair Value Measurements [Member]</t>
  </si>
  <si>
    <t>Fair Value, Assets and Liabilities Measured on Recurring and Nonrecurring Basis [Line Items]</t>
  </si>
  <si>
    <t>Money market funds</t>
  </si>
  <si>
    <t>Balance</t>
  </si>
  <si>
    <t>Nonrecurring Fair Value Measurements [Member]</t>
  </si>
  <si>
    <t>Level 1 [Member] | Recurring Fair Value Measurements [Member]</t>
  </si>
  <si>
    <t>Level 3 [Member] | Nonrecurring Fair Value Measurements [Member]</t>
  </si>
  <si>
    <t>Fair Value Measurements - Additional Information (Detail) - USD ($)</t>
  </si>
  <si>
    <t>Asset impairment charges</t>
  </si>
  <si>
    <t>Total debt fair value debt</t>
  </si>
  <si>
    <t>Net carrying value of debt</t>
  </si>
  <si>
    <t>Level 2 [Member] | Senior Notes [Member]</t>
  </si>
  <si>
    <t>Fair value of Senior Notes</t>
  </si>
  <si>
    <t>Money Market Funds [Member]</t>
  </si>
  <si>
    <t>Money market fund maturity period</t>
  </si>
  <si>
    <t>Three or  fewer months</t>
  </si>
  <si>
    <t>Debt - Components of Debt (Detail) - USD ($) $ in Thousands</t>
  </si>
  <si>
    <t>Debt Instrument [Line Items]</t>
  </si>
  <si>
    <t>Debt component</t>
  </si>
  <si>
    <t>Add unamortized premium</t>
  </si>
  <si>
    <t>Less current portion of long-term debt</t>
  </si>
  <si>
    <t>Total debt</t>
  </si>
  <si>
    <t>Obligations Under Capital Leases [Member]</t>
  </si>
  <si>
    <t>Minimum [Member] | Obligations Under Capital Leases [Member]</t>
  </si>
  <si>
    <t>2.67%</t>
  </si>
  <si>
    <t>Maximum [Member] | Obligations Under Capital Leases [Member]</t>
  </si>
  <si>
    <t>6.18%</t>
  </si>
  <si>
    <t>ABL Facility [Member]</t>
  </si>
  <si>
    <t>Dec. 31,
		2018</t>
  </si>
  <si>
    <t>2.46%</t>
  </si>
  <si>
    <t>2012 ABS Facility [Member]</t>
  </si>
  <si>
    <t>Sep. 30,
		2018</t>
  </si>
  <si>
    <t>1.57%</t>
  </si>
  <si>
    <t>Amended 2011 Term Loan [Member]</t>
  </si>
  <si>
    <t>Mar. 31,
		2019</t>
  </si>
  <si>
    <t>4.50%</t>
  </si>
  <si>
    <t>Other Debt [Member]</t>
  </si>
  <si>
    <t>Other Debt [Member] | Minimum [Member]</t>
  </si>
  <si>
    <t>5.75%</t>
  </si>
  <si>
    <t>Other Debt [Member] | Maximum [Member]</t>
  </si>
  <si>
    <t>9.00%</t>
  </si>
  <si>
    <t>CMBS Fixed Facility [Member]</t>
  </si>
  <si>
    <t>Aug. 1,
		2017</t>
  </si>
  <si>
    <t>6.38%</t>
  </si>
  <si>
    <t>Debt - Components of Debt (Parenthetical) (Detail) - USD ($) $ in Thousands</t>
  </si>
  <si>
    <t>Unamortized deferred financing costs</t>
  </si>
  <si>
    <t>Debt - Revolving Credit Agreement - Additional Information (Detail) - USD ($)</t>
  </si>
  <si>
    <t>Jan. 08, 2016</t>
  </si>
  <si>
    <t>Total debt borrowed at fixed rate</t>
  </si>
  <si>
    <t>Total debt borrowed at floating rate</t>
  </si>
  <si>
    <t>Revolving credit facility, outstanding amount</t>
  </si>
  <si>
    <t>ABL Senior Secured Revolving Facility [Member]</t>
  </si>
  <si>
    <t>Maximum borrowing capacity</t>
  </si>
  <si>
    <t>Letters of credit, outstanding amount</t>
  </si>
  <si>
    <t>Interest rate</t>
  </si>
  <si>
    <t>ABR plus 1.50% or the London Inter Bank Offered Rate (“LIBOR”) plus 2.50%</t>
  </si>
  <si>
    <t>ABR plus 0.25%  or LIBOR plus 1.25%</t>
  </si>
  <si>
    <t>Interest rate on letter of credit fees</t>
  </si>
  <si>
    <t>1.25%</t>
  </si>
  <si>
    <t>Revolving credit facility unused commitment fee</t>
  </si>
  <si>
    <t>0.25%</t>
  </si>
  <si>
    <t>ABL Senior Secured Revolving Facility [Member] | Standby Letters of Credit for Self Insurance Program [Member]</t>
  </si>
  <si>
    <t>ABL Senior Secured Revolving Facility [Member] | Other Obligations [Member]</t>
  </si>
  <si>
    <t>ABL Senior Secured Revolving Facility [Member] | Letter of Credit [Member]</t>
  </si>
  <si>
    <t>ABL Senior Secured Revolving Facility [Member] | ABL Tranche A-1 [Member]</t>
  </si>
  <si>
    <t>ABL Senior Secured Revolving Facility [Member] | ABL Tranche A-1 [Member] | ABR [Member]</t>
  </si>
  <si>
    <t>Basis spread on variable interest rate</t>
  </si>
  <si>
    <t>1.50%</t>
  </si>
  <si>
    <t>ABL Senior Secured Revolving Facility [Member] | ABL Tranche A-1 [Member] | LIBOR [Member]</t>
  </si>
  <si>
    <t>2.50%</t>
  </si>
  <si>
    <t>ABL Senior Secured Revolving Facility [Member] | ABL Tranche A [Member]</t>
  </si>
  <si>
    <t>Maturity date description</t>
  </si>
  <si>
    <t>The maturity date is the earlier of (1) October 20,  2020, the amended ABL Facility maturity date; (2) April 1, 2019 if the Company's  Senior Notes have more than $300 million of principal outstanding at that date  and the maturity date of the Senior Notes has not been extended to later than  October 20, 2020</t>
  </si>
  <si>
    <t>ABL Senior Secured Revolving Facility [Member] | ABL Tranche A [Member] | ABR [Member]</t>
  </si>
  <si>
    <t>ABL Senior Secured Revolving Facility [Member] | ABL Tranche A [Member] | LIBOR [Member]</t>
  </si>
  <si>
    <t>ABL Senior Secured Revolving Facility [Member] | Obligations Under Capital Leases [Member]</t>
  </si>
  <si>
    <t>Debt - Accounts Receivable Financing Program - Additional Information (Detail) - USD ($)</t>
  </si>
  <si>
    <t>Commercial Paper [Member]</t>
  </si>
  <si>
    <t>Percentage of unused commitment fee</t>
  </si>
  <si>
    <t>0.35%</t>
  </si>
  <si>
    <t>Available capacity</t>
  </si>
  <si>
    <t>2012 ABS Facility [Member] | Commercial Paper [Member]</t>
  </si>
  <si>
    <t>Interest rate description</t>
  </si>
  <si>
    <t>The lender's  commercial paper rate, plus any other costs associated with the issuance of  commercial paper plus 1.00%</t>
  </si>
  <si>
    <t>Interest rate above base rate</t>
  </si>
  <si>
    <t>1.00%</t>
  </si>
  <si>
    <t>Excluding Commercial Paper [Member]</t>
  </si>
  <si>
    <t>LIBOR plus 1.00%</t>
  </si>
  <si>
    <t>Debt - Term Loan Agreement - Additional Information (Detail) - USD ($) $ in Thousands</t>
  </si>
  <si>
    <t>2011 Term Loan [Member]</t>
  </si>
  <si>
    <t>Unamortized deferred financing cost</t>
  </si>
  <si>
    <t>ABR floor</t>
  </si>
  <si>
    <t>2.00%</t>
  </si>
  <si>
    <t>3.50%</t>
  </si>
  <si>
    <t>Floor interest rate on basis spread</t>
  </si>
  <si>
    <t>Principal repayments</t>
  </si>
  <si>
    <t>2011 Term Loan [Member] | Entities Affiliated [Member]</t>
  </si>
  <si>
    <t>Debt - Senior Notes - Additional Information (Detail) - USD ($) $ in Thousands</t>
  </si>
  <si>
    <t>Unamortized issue of Senior Notes with premium</t>
  </si>
  <si>
    <t>Senior Notes [Member] | Prior to June 30, 2016 [Member]</t>
  </si>
  <si>
    <t>Redemption price percentage of principal amount</t>
  </si>
  <si>
    <t>104.25%</t>
  </si>
  <si>
    <t>Senior Notes [Member] | On or After June 30, 2016 [Member]</t>
  </si>
  <si>
    <t>102.13%</t>
  </si>
  <si>
    <t>Senior Notes [Member] | On or After June 30, 2017 [Member]</t>
  </si>
  <si>
    <t>100.00%</t>
  </si>
  <si>
    <t>Debt - CMBS Fixed Facility - Additional Information (Detail) $ in Thousands</t>
  </si>
  <si>
    <t>Apr. 02, 2016USD ($)Property</t>
  </si>
  <si>
    <t>Jan. 02, 2016USD ($)</t>
  </si>
  <si>
    <t>Number of properties mortgaged | Property</t>
  </si>
  <si>
    <t>Security deposits and escrow amounts</t>
  </si>
  <si>
    <t>Debt - Other Debt - Additional Information (Detail) - USD ($)</t>
  </si>
  <si>
    <t>Long-term debt liability</t>
  </si>
  <si>
    <t>State Industrial Revenue Bonds [Member]</t>
  </si>
  <si>
    <t>Other debt</t>
  </si>
  <si>
    <t>Taxable Demand Revenue Bonds [Member]</t>
  </si>
  <si>
    <t>Jan. 1,
		2030</t>
  </si>
  <si>
    <t>Amount withdrawn from Taxable Demand Revenue Bonds</t>
  </si>
  <si>
    <t>Long term asset</t>
  </si>
  <si>
    <t>6.25%</t>
  </si>
  <si>
    <t>Taxable Demand Revenue Bonds [Member] | Maximum [Member]</t>
  </si>
  <si>
    <t>Proceeds from Taxable Demand Revenue Bonds</t>
  </si>
  <si>
    <t>Debt - Security Interests - Additional Information (Detail)</t>
  </si>
  <si>
    <t>Apr. 02, 2016Property</t>
  </si>
  <si>
    <t>Other Property [Member]</t>
  </si>
  <si>
    <t>Number of properties mortgaged</t>
  </si>
  <si>
    <t>Debt - Restrictive Covenants - Additional Information (Detail) $ in Millions</t>
  </si>
  <si>
    <t>Apr. 02, 2016USD ($)</t>
  </si>
  <si>
    <t>Restricted payment capacity</t>
  </si>
  <si>
    <t>Restricted asset</t>
  </si>
  <si>
    <t>Restructuring Liabilities - Summary of Changes in Restructuring Liabilities (Detail) $ in Thousands</t>
  </si>
  <si>
    <t>Restructuring Cost and Reserve [Line Items]</t>
  </si>
  <si>
    <t>Balance at beginning of period</t>
  </si>
  <si>
    <t>Current period charges</t>
  </si>
  <si>
    <t>Change in estimate</t>
  </si>
  <si>
    <t>Payments and usage-net of accretion</t>
  </si>
  <si>
    <t>Balance at end of period</t>
  </si>
  <si>
    <t>Severance and Related Costs [Member]</t>
  </si>
  <si>
    <t>Facility Closing Costs [Member]</t>
  </si>
  <si>
    <t>Restructuring Liabilities - Additional Information (Detail) - USD ($) $ in Thousands</t>
  </si>
  <si>
    <t>Severance and related costs</t>
  </si>
  <si>
    <t>Unused facility lease settlement cost</t>
  </si>
  <si>
    <t>Restructuring liabilities</t>
  </si>
  <si>
    <t>Estimated withdrawal liabilities</t>
  </si>
  <si>
    <t>Multi Employer Pension Withdrawal Liabilities [Member]</t>
  </si>
  <si>
    <t>Multi Employer Pension Withdrawal Liabilities [Member] | Minimum [Member]</t>
  </si>
  <si>
    <t>Interest rate on restructuring liabilities</t>
  </si>
  <si>
    <t>5.90%</t>
  </si>
  <si>
    <t>Multi Employer Pension Withdrawal Liabilities [Member] | Maximum [Member]</t>
  </si>
  <si>
    <t>6.50%</t>
  </si>
  <si>
    <t>Severance and Related Costs [Member] | Field Reorganization [Member]</t>
  </si>
  <si>
    <t>Severance and Related Costs [Member] | Multi Employer Pension Withdrawal Liabilities [Member]</t>
  </si>
  <si>
    <t>Baltimore Maryland Distribution Facility [Member] | Multi Employer Pension Withdrawal Liabilities [Member]</t>
  </si>
  <si>
    <t>Related Party Transactions - Additional Information (Detail) - USD ($) $ in Thousands</t>
  </si>
  <si>
    <t>Jan. 04, 2016</t>
  </si>
  <si>
    <t>Related Party Transaction [Line Items]</t>
  </si>
  <si>
    <t>Aggregate consulting fees</t>
  </si>
  <si>
    <t>Cash distribution paid</t>
  </si>
  <si>
    <t>Line of credit outstanding amount</t>
  </si>
  <si>
    <t>Cash distribution paid to Sponsors</t>
  </si>
  <si>
    <t>Receivable remains outstanding related to tax sharing agreement</t>
  </si>
  <si>
    <t>Entities Affiliated [Member] | Maximum [Member]</t>
  </si>
  <si>
    <t>Percentage of Company's outstanding debt managed by affiliate</t>
  </si>
  <si>
    <t>5.00%</t>
  </si>
  <si>
    <t>Retirement Plans - Components of Net Pension and Other Post Retirement Benefit Costs (Detail) - USD ($) $ in Thousands</t>
  </si>
  <si>
    <t>Pension Benefits [Member]</t>
  </si>
  <si>
    <t>Pension Plans, Postretirement and Other Employee Benefits [Line Items]</t>
  </si>
  <si>
    <t>Service cost</t>
  </si>
  <si>
    <t>Interest cost</t>
  </si>
  <si>
    <t>Expected return on plan assets</t>
  </si>
  <si>
    <t>Amortization of prior service cost (credit)</t>
  </si>
  <si>
    <t>Amortization of net loss (gain)</t>
  </si>
  <si>
    <t>Settlements</t>
  </si>
  <si>
    <t>Net periodic benefit costs</t>
  </si>
  <si>
    <t>Other Postretirement Plans [Member]</t>
  </si>
  <si>
    <t>Retirement Plans - Additional Information (Detail) - USD ($) $ in Millions</t>
  </si>
  <si>
    <t>Defined Benefit Plans and Other Postretirement Benefit Plans [Line Items]</t>
  </si>
  <si>
    <t>Contribution to defined benefit and other post retirement plans</t>
  </si>
  <si>
    <t>Company's expected contributions</t>
  </si>
  <si>
    <t>Company's contributions to plan</t>
  </si>
  <si>
    <t>Defined Contribution Plan 401K [Member]</t>
  </si>
  <si>
    <t>Matching contributions</t>
  </si>
  <si>
    <t>50.00%</t>
  </si>
  <si>
    <t>Participant's compensation for which company matches contribution</t>
  </si>
  <si>
    <t>6.00%</t>
  </si>
  <si>
    <t>Maximum [Member] | Defined Contribution Plan 401K [Member]</t>
  </si>
  <si>
    <t>4.00%</t>
  </si>
  <si>
    <t>First Three Percent Of Participants Compensation [Member] | Defined Contribution Plan 401K [Member]</t>
  </si>
  <si>
    <t>3.00%</t>
  </si>
  <si>
    <t>Next Two Percent Of Participants Compensation [Member] | Defined Contribution Plan 401K [Member]</t>
  </si>
  <si>
    <t>Changes in Accumulated Other Comprehensive Loss - Schedule of Changes in Accumulated Other Comprehensive Loss (Detail) - USD ($) $ in Thousands</t>
  </si>
  <si>
    <t>Reclassification Adjustment out of Accumulated Other Comprehensive Income [Line Items]</t>
  </si>
  <si>
    <t>Current period Comprehensive income, net of tax</t>
  </si>
  <si>
    <t>Benefit Pension and Other Postretirement Plans [Member]</t>
  </si>
  <si>
    <t>Accumulated Other Comprehensive Loss beginning of period</t>
  </si>
  <si>
    <t>Total before income tax</t>
  </si>
  <si>
    <t>Income tax provision</t>
  </si>
  <si>
    <t>Accumulated Other Comprehensive Loss end of period</t>
  </si>
  <si>
    <t>Benefit Pension and Other Postretirement Plans [Member] | Distribution, Selling and Administrative Costs [Member]</t>
  </si>
  <si>
    <t>Amortization of prior service cost</t>
  </si>
  <si>
    <t>Amortization of net loss</t>
  </si>
  <si>
    <t>Income Taxes - Additional Information (Detail) - USD ($) $ in Thousands</t>
  </si>
  <si>
    <t>Income Taxes [Line Items]</t>
  </si>
  <si>
    <t>Valuation allowance</t>
  </si>
  <si>
    <t>Increase (decrease) in valuation allowance</t>
  </si>
  <si>
    <t>Effective income tax rates</t>
  </si>
  <si>
    <t>125.00%</t>
  </si>
  <si>
    <t>Variation of effective tax rate from federal statutory tax rate</t>
  </si>
  <si>
    <t>35.00%</t>
  </si>
  <si>
    <t>Intercompany receivable related to tax sharing agreement</t>
  </si>
  <si>
    <t>Federal [Member]</t>
  </si>
  <si>
    <t>Net operating losses</t>
  </si>
  <si>
    <t>State [Member]</t>
  </si>
  <si>
    <t>Commitments and Contingencies - Additional Information (Detail) $ in Millions</t>
  </si>
  <si>
    <t>Gain Contingencies [Line Items]</t>
  </si>
  <si>
    <t>Purchase commitments remainder of the year</t>
  </si>
  <si>
    <t>Purchase commitments due in next twelve months</t>
  </si>
  <si>
    <t>Purchase commitments</t>
  </si>
  <si>
    <t>Purchase obligation, due in third year</t>
  </si>
  <si>
    <t>Electricity [Member]</t>
  </si>
  <si>
    <t>Diesel Fuel [Member]</t>
  </si>
  <si>
    <t>Guarantor and Non-Guarantor Condensed Consolidating Financial Information - Schedule of Condensed Consolidating Balance Sheet (Detail) - USD ($) $ in Thousands</t>
  </si>
  <si>
    <t>Condensed Balance Sheet Statements, Captions [Line Items]</t>
  </si>
  <si>
    <t>Accounts receivable-net</t>
  </si>
  <si>
    <t>Property and equipment-net</t>
  </si>
  <si>
    <t>Other intangibles-net</t>
  </si>
  <si>
    <t>Intercompany receivables</t>
  </si>
  <si>
    <t>Other current liabilities</t>
  </si>
  <si>
    <t>Other liabilities</t>
  </si>
  <si>
    <t>Shareholder's equity</t>
  </si>
  <si>
    <t>Eliminations [Member]</t>
  </si>
  <si>
    <t>Investments in subsidiaries</t>
  </si>
  <si>
    <t>Intercompany payables</t>
  </si>
  <si>
    <t>US Foods, Inc. [Member]</t>
  </si>
  <si>
    <t>Guarantors [Member]</t>
  </si>
  <si>
    <t>Non-Guarantors [Member]</t>
  </si>
  <si>
    <t>Guarantor and Non-Guarantor Condensed Consolidating Financial Information - Schedule of Condensed Consolidating Statement of Comprehensive Income (Loss) (Detail) - USD ($) $ in Thousands</t>
  </si>
  <si>
    <t>Condensed Statement of Income Captions [Line Items]</t>
  </si>
  <si>
    <t>Operating income</t>
  </si>
  <si>
    <t>Interest expense-net</t>
  </si>
  <si>
    <t>(Loss) income before income taxes</t>
  </si>
  <si>
    <t>Income tax (benefit) provision</t>
  </si>
  <si>
    <t>Net income</t>
  </si>
  <si>
    <t>Other comprehensive income, net of tax</t>
  </si>
  <si>
    <t>COMPREHENSIVE INCOME (LOSS)</t>
  </si>
  <si>
    <t>Other expense (income)-net</t>
  </si>
  <si>
    <t>Equity in earnings of subsidiaries</t>
  </si>
  <si>
    <t>Guarantor and Non-Guarantor Condensed Consolidating Financial Information - Schedule of Condensed Consolidating Statement of Cash Flows (Detail) - USD ($) $ in Thousands</t>
  </si>
  <si>
    <t>Condensed Cash Flow Statements, Captions [Line Items]</t>
  </si>
  <si>
    <t>Purchase of noncontrolling interest</t>
  </si>
  <si>
    <t>Net cash provided by (used in) financing activities</t>
  </si>
  <si>
    <t>Net increase (decrease) in cash and cash equivalents</t>
  </si>
  <si>
    <t>Capital contributions (distributions)</t>
  </si>
  <si>
    <t>Business Segment Information - Schedule of Quantitative Reconciliation of Adjusted EBITDA (Detail) - USD ($) $ in Thousands</t>
  </si>
  <si>
    <t>Adjusted EBITDA</t>
  </si>
  <si>
    <t>Adjustments:</t>
  </si>
  <si>
    <t>Sponsor fees</t>
  </si>
  <si>
    <t>Net LIFO reserve change</t>
  </si>
  <si>
    <t>Business transformation costs</t>
  </si>
  <si>
    <t>Acquisition related costs</t>
  </si>
  <si>
    <t>Other</t>
  </si>
  <si>
    <t>EBITDA</t>
  </si>
  <si>
    <t>Income tax (provision) benefit</t>
  </si>
  <si>
    <t>Depreciation and amortization expense</t>
  </si>
  <si>
    <t>Business Segment Information - Schedule of Quantitative Reconciliation of Adjusted EBITDA (Parenthetical) (Detail) - USD ($) $ in Thousands</t>
  </si>
  <si>
    <t>Segment Reporting Information [Line Items]</t>
  </si>
  <si>
    <t>Insurance recovery gain</t>
  </si>
  <si>
    <t>Legal settlement charge</t>
  </si>
  <si>
    <t>Distribution, Selling and Administrative Costs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5" t="s">
        <v>15</v>
      </c>
    </row>
    <row r="10" spans="1:3">
      <c r="A10" s="4" t="s">
        <v>16</v>
      </c>
      <c r="B10" s="4" t="s">
        <v>17</v>
      </c>
    </row>
    <row r="11" spans="1:3">
      <c r="A11" s="4" t="s">
        <v>18</v>
      </c>
      <c r="B11" s="6" t="n">
        <v>1561951</v>
      </c>
    </row>
    <row r="12" spans="1:3">
      <c r="A12" s="4" t="s">
        <v>19</v>
      </c>
      <c r="B12" s="4" t="s">
        <v>20</v>
      </c>
    </row>
    <row r="13" spans="1:3">
      <c r="A13" s="4" t="s">
        <v>21</v>
      </c>
      <c r="B13" s="4" t="s">
        <v>22</v>
      </c>
    </row>
    <row r="14" spans="1:3">
      <c r="A14" s="4" t="s">
        <v>23</v>
      </c>
      <c r="C14"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017</v>
      </c>
      <c r="C3" s="7" t="n">
        <v>217561</v>
      </c>
    </row>
    <row r="4" spans="1:3">
      <c r="A4" s="4" t="s">
        <v>28</v>
      </c>
      <c r="B4" s="6" t="n">
        <v>1278110</v>
      </c>
      <c r="C4" s="6" t="n">
        <v>1233978</v>
      </c>
    </row>
    <row r="5" spans="1:3">
      <c r="A5" s="4" t="s">
        <v>29</v>
      </c>
      <c r="B5" s="6" t="n">
        <v>144580</v>
      </c>
      <c r="C5" s="6" t="n">
        <v>101449</v>
      </c>
    </row>
    <row r="6" spans="1:3">
      <c r="A6" s="4" t="s">
        <v>30</v>
      </c>
      <c r="B6" s="6" t="n">
        <v>1168109</v>
      </c>
      <c r="C6" s="6" t="n">
        <v>1112967</v>
      </c>
    </row>
    <row r="7" spans="1:3">
      <c r="A7" s="4" t="s">
        <v>31</v>
      </c>
      <c r="B7" s="6" t="n">
        <v>75199</v>
      </c>
      <c r="C7" s="6" t="n">
        <v>73787</v>
      </c>
    </row>
    <row r="8" spans="1:3">
      <c r="A8" s="4" t="s">
        <v>32</v>
      </c>
      <c r="B8" s="6" t="n">
        <v>7272</v>
      </c>
      <c r="C8" s="6" t="n">
        <v>7193</v>
      </c>
    </row>
    <row r="9" spans="1:3">
      <c r="A9" s="4" t="s">
        <v>33</v>
      </c>
      <c r="B9" s="6" t="n">
        <v>5459</v>
      </c>
      <c r="C9" s="6" t="n">
        <v>5459</v>
      </c>
    </row>
    <row r="10" spans="1:3">
      <c r="A10" s="4" t="s">
        <v>34</v>
      </c>
      <c r="B10" s="6" t="n">
        <v>20456</v>
      </c>
      <c r="C10" s="6" t="n">
        <v>14991</v>
      </c>
    </row>
    <row r="11" spans="1:3">
      <c r="A11" s="4" t="s">
        <v>35</v>
      </c>
      <c r="B11" s="6" t="n">
        <v>2830202</v>
      </c>
      <c r="C11" s="6" t="n">
        <v>2767385</v>
      </c>
    </row>
    <row r="12" spans="1:3">
      <c r="A12" s="4" t="s">
        <v>36</v>
      </c>
      <c r="B12" s="6" t="n">
        <v>1776780</v>
      </c>
      <c r="C12" s="6" t="n">
        <v>1768885</v>
      </c>
    </row>
    <row r="13" spans="1:3">
      <c r="A13" s="4" t="s">
        <v>37</v>
      </c>
      <c r="B13" s="6" t="n">
        <v>3885887</v>
      </c>
      <c r="C13" s="6" t="n">
        <v>3875719</v>
      </c>
    </row>
    <row r="14" spans="1:3">
      <c r="A14" s="4" t="s">
        <v>38</v>
      </c>
      <c r="B14" s="6" t="n">
        <v>462004</v>
      </c>
      <c r="C14" s="6" t="n">
        <v>477601</v>
      </c>
    </row>
    <row r="15" spans="1:3">
      <c r="A15" s="4" t="s">
        <v>39</v>
      </c>
      <c r="B15" s="6" t="n">
        <v>64891</v>
      </c>
      <c r="C15" s="6" t="n">
        <v>56721</v>
      </c>
    </row>
    <row r="16" spans="1:3">
      <c r="A16" s="4" t="s">
        <v>40</v>
      </c>
      <c r="B16" s="6" t="n">
        <v>9019764</v>
      </c>
      <c r="C16" s="6" t="n">
        <v>8946311</v>
      </c>
    </row>
    <row r="17" spans="1:3">
      <c r="A17" s="3" t="s">
        <v>41</v>
      </c>
    </row>
    <row r="18" spans="1:3">
      <c r="A18" s="4" t="s">
        <v>42</v>
      </c>
      <c r="B18" s="6" t="n">
        <v>177432</v>
      </c>
      <c r="C18" s="6" t="n">
        <v>191314</v>
      </c>
    </row>
    <row r="19" spans="1:3">
      <c r="A19" s="4" t="s">
        <v>43</v>
      </c>
      <c r="B19" s="6" t="n">
        <v>1337599</v>
      </c>
      <c r="C19" s="6" t="n">
        <v>1078865</v>
      </c>
    </row>
    <row r="20" spans="1:3">
      <c r="A20" s="4" t="s">
        <v>44</v>
      </c>
      <c r="B20" s="6" t="n">
        <v>374551</v>
      </c>
      <c r="C20" s="6" t="n">
        <v>469386</v>
      </c>
    </row>
    <row r="21" spans="1:3">
      <c r="A21" s="4" t="s">
        <v>45</v>
      </c>
      <c r="B21" s="6" t="n">
        <v>69164</v>
      </c>
      <c r="C21" s="6" t="n">
        <v>62639</v>
      </c>
    </row>
    <row r="22" spans="1:3">
      <c r="A22" s="4" t="s">
        <v>46</v>
      </c>
      <c r="B22" s="6" t="n">
        <v>1958746</v>
      </c>
      <c r="C22" s="6" t="n">
        <v>1802204</v>
      </c>
    </row>
    <row r="23" spans="1:3">
      <c r="A23" s="4" t="s">
        <v>47</v>
      </c>
      <c r="B23" s="6" t="n">
        <v>4960837</v>
      </c>
      <c r="C23" s="6" t="n">
        <v>4682149</v>
      </c>
    </row>
    <row r="24" spans="1:3">
      <c r="A24" s="4" t="s">
        <v>48</v>
      </c>
      <c r="B24" s="6" t="n">
        <v>460996</v>
      </c>
      <c r="C24" s="6" t="n">
        <v>461194</v>
      </c>
    </row>
    <row r="25" spans="1:3">
      <c r="A25" s="4" t="s">
        <v>49</v>
      </c>
      <c r="B25" s="6" t="n">
        <v>382347</v>
      </c>
      <c r="C25" s="6" t="n">
        <v>386913</v>
      </c>
    </row>
    <row r="26" spans="1:3">
      <c r="A26" s="4" t="s">
        <v>50</v>
      </c>
      <c r="B26" s="7" t="n">
        <v>7762926</v>
      </c>
      <c r="C26" s="7" t="n">
        <v>7332460</v>
      </c>
    </row>
    <row r="27" spans="1:3">
      <c r="A27" s="4" t="s">
        <v>51</v>
      </c>
      <c r="B27" s="4" t="s">
        <v>52</v>
      </c>
      <c r="C27" s="4" t="s">
        <v>52</v>
      </c>
    </row>
    <row r="28" spans="1:3">
      <c r="A28" s="3" t="s">
        <v>53</v>
      </c>
    </row>
    <row r="29" spans="1:3">
      <c r="A29" s="4" t="s">
        <v>54</v>
      </c>
      <c r="B29" s="7" t="n">
        <v>1</v>
      </c>
      <c r="C29" s="7" t="n">
        <v>1</v>
      </c>
    </row>
    <row r="30" spans="1:3">
      <c r="A30" s="4" t="s">
        <v>55</v>
      </c>
      <c r="B30" s="6" t="n">
        <v>1959662</v>
      </c>
      <c r="C30" s="6" t="n">
        <v>2332868</v>
      </c>
    </row>
    <row r="31" spans="1:3">
      <c r="A31" s="4" t="s">
        <v>56</v>
      </c>
      <c r="B31" s="6" t="n">
        <v>-598595</v>
      </c>
      <c r="C31" s="6" t="n">
        <v>-612155</v>
      </c>
    </row>
    <row r="32" spans="1:3">
      <c r="A32" s="4" t="s">
        <v>57</v>
      </c>
      <c r="B32" s="6" t="n">
        <v>-104230</v>
      </c>
      <c r="C32" s="6" t="n">
        <v>-106863</v>
      </c>
    </row>
    <row r="33" spans="1:3">
      <c r="A33" s="4" t="s">
        <v>58</v>
      </c>
      <c r="B33" s="6" t="n">
        <v>1256838</v>
      </c>
      <c r="C33" s="6" t="n">
        <v>1613851</v>
      </c>
    </row>
    <row r="34" spans="1:3">
      <c r="A34" s="4" t="s">
        <v>59</v>
      </c>
      <c r="B34" s="7" t="n">
        <v>9019764</v>
      </c>
      <c r="C34" s="7" t="n">
        <v>89463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2"/>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8</v>
      </c>
      <c r="B1" s="2" t="s">
        <v>1</v>
      </c>
    </row>
    <row r="2" spans="1:2">
      <c r="B2" s="2" t="s">
        <v>2</v>
      </c>
    </row>
    <row r="3" spans="1:2">
      <c r="A3" s="3" t="s">
        <v>150</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24308</v>
      </c>
      <c r="C3" s="7" t="n">
        <v>22623</v>
      </c>
    </row>
    <row r="4" spans="1:3">
      <c r="A4" s="4" t="s">
        <v>63</v>
      </c>
      <c r="B4" s="7" t="n">
        <v>2166</v>
      </c>
      <c r="C4" s="7" t="n">
        <v>1566</v>
      </c>
    </row>
    <row r="5" spans="1:3">
      <c r="A5" s="4" t="s">
        <v>64</v>
      </c>
      <c r="B5" s="7" t="n">
        <v>1</v>
      </c>
      <c r="C5" s="7" t="n">
        <v>1</v>
      </c>
    </row>
    <row r="6" spans="1:3">
      <c r="A6" s="4" t="s">
        <v>65</v>
      </c>
      <c r="B6" s="6" t="n">
        <v>1000</v>
      </c>
      <c r="C6" s="6" t="n">
        <v>1000</v>
      </c>
    </row>
    <row r="7" spans="1:3">
      <c r="A7" s="4" t="s">
        <v>66</v>
      </c>
      <c r="B7" s="6" t="n">
        <v>1000</v>
      </c>
      <c r="C7" s="6" t="n">
        <v>1000</v>
      </c>
    </row>
    <row r="8" spans="1:3">
      <c r="A8" s="4" t="s">
        <v>67</v>
      </c>
      <c r="B8" s="6" t="n">
        <v>1000</v>
      </c>
      <c r="C8"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03</v>
      </c>
      <c r="B1" s="2" t="s">
        <v>1</v>
      </c>
    </row>
    <row r="2" spans="1:2">
      <c r="B2" s="2" t="s">
        <v>2</v>
      </c>
    </row>
    <row r="3" spans="1:2">
      <c r="A3" s="3" t="s">
        <v>168</v>
      </c>
    </row>
    <row r="4" spans="1:2">
      <c r="A4" s="4" t="s">
        <v>204</v>
      </c>
      <c r="B4"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7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s>
  <sheetData>
    <row r="1" spans="1:5">
      <c r="A1" s="1" t="s">
        <v>216</v>
      </c>
      <c r="B1" s="2" t="s">
        <v>1</v>
      </c>
      <c r="E1" s="2" t="s">
        <v>69</v>
      </c>
    </row>
    <row r="2" spans="1:5">
      <c r="B2" s="2" t="s">
        <v>2</v>
      </c>
      <c r="C2" s="2" t="s">
        <v>70</v>
      </c>
      <c r="D2" s="2" t="s">
        <v>217</v>
      </c>
      <c r="E2" s="2" t="s">
        <v>25</v>
      </c>
    </row>
    <row r="3" spans="1:5">
      <c r="A3" s="3" t="s">
        <v>218</v>
      </c>
    </row>
    <row r="4" spans="1:5">
      <c r="A4" s="4" t="s">
        <v>77</v>
      </c>
      <c r="B4" s="7" t="n">
        <v>10777</v>
      </c>
      <c r="C4" s="7" t="n">
        <v>1154</v>
      </c>
      <c r="E4" s="7" t="n">
        <v>1000</v>
      </c>
    </row>
    <row r="5" spans="1:5">
      <c r="A5" s="4" t="s">
        <v>219</v>
      </c>
    </row>
    <row r="6" spans="1:5">
      <c r="A6" s="3" t="s">
        <v>218</v>
      </c>
    </row>
    <row r="7" spans="1:5">
      <c r="A7" s="4" t="s">
        <v>220</v>
      </c>
      <c r="D7" s="7" t="n">
        <v>1350000</v>
      </c>
    </row>
    <row r="8" spans="1:5">
      <c r="A8" s="4" t="s">
        <v>221</v>
      </c>
      <c r="B8" s="4" t="s">
        <v>222</v>
      </c>
      <c r="D8" s="4" t="s">
        <v>222</v>
      </c>
    </row>
    <row r="9" spans="1:5">
      <c r="A9" s="4" t="s">
        <v>223</v>
      </c>
      <c r="B9" s="4" t="s">
        <v>224</v>
      </c>
      <c r="D9" s="4" t="s">
        <v>224</v>
      </c>
    </row>
    <row r="10" spans="1:5">
      <c r="A10" s="4" t="s">
        <v>225</v>
      </c>
    </row>
    <row r="11" spans="1:5">
      <c r="A11" s="3" t="s">
        <v>218</v>
      </c>
    </row>
    <row r="12" spans="1:5">
      <c r="A12" s="4" t="s">
        <v>226</v>
      </c>
      <c r="B12" s="4" t="s">
        <v>227</v>
      </c>
    </row>
    <row r="13" spans="1:5">
      <c r="A13" s="4" t="s">
        <v>228</v>
      </c>
      <c r="B13" s="7" t="n">
        <v>300000</v>
      </c>
    </row>
    <row r="14" spans="1:5">
      <c r="A14" s="4" t="s">
        <v>229</v>
      </c>
    </row>
    <row r="15" spans="1:5">
      <c r="A15" s="3" t="s">
        <v>218</v>
      </c>
    </row>
    <row r="16" spans="1:5">
      <c r="A16" s="4" t="s">
        <v>228</v>
      </c>
      <c r="B16" s="7" t="n">
        <v>125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21"/>
  </cols>
  <sheetData>
    <row r="1" spans="1:4">
      <c r="A1" s="1" t="s">
        <v>230</v>
      </c>
      <c r="B1" s="2" t="s">
        <v>231</v>
      </c>
      <c r="C1" s="2" t="s">
        <v>232</v>
      </c>
      <c r="D1" s="2" t="s">
        <v>233</v>
      </c>
    </row>
    <row r="2" spans="1:4">
      <c r="A2" s="3" t="s">
        <v>234</v>
      </c>
    </row>
    <row r="3" spans="1:4">
      <c r="A3" s="4" t="s">
        <v>235</v>
      </c>
      <c r="D3" s="7" t="n">
        <v>1</v>
      </c>
    </row>
    <row r="4" spans="1:4">
      <c r="A4" s="4" t="s">
        <v>236</v>
      </c>
    </row>
    <row r="5" spans="1:4">
      <c r="A5" s="3" t="s">
        <v>234</v>
      </c>
    </row>
    <row r="6" spans="1:4">
      <c r="A6" s="4" t="s">
        <v>237</v>
      </c>
      <c r="B6" s="6" t="n">
        <v>1</v>
      </c>
      <c r="C6" s="6" t="n">
        <v>1</v>
      </c>
    </row>
    <row r="7" spans="1:4">
      <c r="A7" s="4" t="s">
        <v>238</v>
      </c>
      <c r="B7" s="7" t="n">
        <v>39</v>
      </c>
      <c r="C7" s="7" t="n">
        <v>69</v>
      </c>
    </row>
    <row r="8" spans="1:4">
      <c r="A8" s="4" t="s">
        <v>239</v>
      </c>
      <c r="B8" s="7" t="n">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0</v>
      </c>
      <c r="B1" s="2" t="s">
        <v>2</v>
      </c>
      <c r="C1" s="2" t="s">
        <v>25</v>
      </c>
    </row>
    <row r="2" spans="1:3">
      <c r="A2" s="3" t="s">
        <v>137</v>
      </c>
    </row>
    <row r="3" spans="1:3">
      <c r="A3" s="4" t="s">
        <v>241</v>
      </c>
      <c r="B3" s="7" t="n">
        <v>4607</v>
      </c>
      <c r="C3" s="7" t="n">
        <v>6724</v>
      </c>
    </row>
    <row r="4" spans="1:3">
      <c r="A4" s="4" t="s">
        <v>30</v>
      </c>
      <c r="B4" s="6" t="n">
        <v>5156</v>
      </c>
      <c r="C4" s="6" t="n">
        <v>7022</v>
      </c>
    </row>
    <row r="5" spans="1:3">
      <c r="A5" s="4" t="s">
        <v>34</v>
      </c>
      <c r="B5" s="6" t="n">
        <v>129</v>
      </c>
      <c r="C5" s="6" t="n">
        <v>702</v>
      </c>
    </row>
    <row r="6" spans="1:3">
      <c r="A6" s="4" t="s">
        <v>242</v>
      </c>
      <c r="B6" s="6" t="n">
        <v>4161</v>
      </c>
      <c r="C6" s="6" t="n">
        <v>7200</v>
      </c>
    </row>
    <row r="7" spans="1:3">
      <c r="A7" s="4" t="s">
        <v>243</v>
      </c>
      <c r="B7" s="6" t="n">
        <v>10525</v>
      </c>
      <c r="C7" s="6" t="n">
        <v>40242</v>
      </c>
    </row>
    <row r="8" spans="1:3">
      <c r="A8" s="4" t="s">
        <v>244</v>
      </c>
      <c r="B8" s="6" t="n">
        <v>22300</v>
      </c>
      <c r="C8" s="6" t="n">
        <v>21200</v>
      </c>
    </row>
    <row r="9" spans="1:3">
      <c r="A9" s="4" t="s">
        <v>43</v>
      </c>
      <c r="B9" s="6" t="n">
        <v>-2420</v>
      </c>
      <c r="C9" s="6" t="n">
        <v>-3290</v>
      </c>
    </row>
    <row r="10" spans="1:3">
      <c r="A10" s="4" t="s">
        <v>44</v>
      </c>
      <c r="B10" s="6" t="n">
        <v>-5422</v>
      </c>
      <c r="C10" s="6" t="n">
        <v>-1554</v>
      </c>
    </row>
    <row r="11" spans="1:3">
      <c r="A11" s="4" t="s">
        <v>245</v>
      </c>
      <c r="C11" s="6" t="n">
        <v>-8765</v>
      </c>
    </row>
    <row r="12" spans="1:3">
      <c r="A12" s="4" t="s">
        <v>246</v>
      </c>
      <c r="B12" s="7" t="n">
        <v>39036</v>
      </c>
      <c r="C12" s="7" t="n">
        <v>694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247</v>
      </c>
      <c r="B1" s="2" t="s">
        <v>1</v>
      </c>
    </row>
    <row r="2" spans="1:4">
      <c r="B2" s="2" t="s">
        <v>2</v>
      </c>
      <c r="C2" s="2" t="s">
        <v>70</v>
      </c>
      <c r="D2" s="2" t="s">
        <v>25</v>
      </c>
    </row>
    <row r="3" spans="1:4">
      <c r="A3" s="3" t="s">
        <v>139</v>
      </c>
    </row>
    <row r="4" spans="1:4">
      <c r="A4" s="4" t="s">
        <v>248</v>
      </c>
      <c r="B4" s="7" t="n">
        <v>123000</v>
      </c>
      <c r="D4" s="7" t="n">
        <v>134000</v>
      </c>
    </row>
    <row r="5" spans="1:4">
      <c r="A5" s="4" t="s">
        <v>249</v>
      </c>
      <c r="B5" s="7" t="n">
        <v>-11059</v>
      </c>
      <c r="C5" s="7" t="n">
        <v>-244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0</v>
      </c>
      <c r="C3" s="7" t="n">
        <v>0</v>
      </c>
    </row>
    <row r="4" spans="1:3">
      <c r="A4" s="4" t="s">
        <v>241</v>
      </c>
      <c r="B4" s="7" t="n">
        <v>964000000</v>
      </c>
      <c r="C4" s="7" t="n">
        <v>933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5</v>
      </c>
    </row>
    <row r="2" spans="1:3">
      <c r="A2" s="3" t="s">
        <v>254</v>
      </c>
    </row>
    <row r="3" spans="1:3">
      <c r="A3" s="4" t="s">
        <v>33</v>
      </c>
      <c r="B3" s="7" t="n">
        <v>5459</v>
      </c>
      <c r="C3" s="7" t="n">
        <v>54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8</v>
      </c>
      <c r="B1" s="2" t="s">
        <v>1</v>
      </c>
      <c r="D1" s="2" t="s">
        <v>69</v>
      </c>
    </row>
    <row r="2" spans="1:4">
      <c r="B2" s="2" t="s">
        <v>2</v>
      </c>
      <c r="C2" s="2" t="s">
        <v>70</v>
      </c>
      <c r="D2" s="2" t="s">
        <v>25</v>
      </c>
    </row>
    <row r="3" spans="1:4">
      <c r="A3" s="3" t="s">
        <v>71</v>
      </c>
    </row>
    <row r="4" spans="1:4">
      <c r="A4" s="4" t="s">
        <v>72</v>
      </c>
      <c r="B4" s="7" t="n">
        <v>5593149</v>
      </c>
      <c r="C4" s="7" t="n">
        <v>5553638</v>
      </c>
    </row>
    <row r="5" spans="1:4">
      <c r="A5" s="4" t="s">
        <v>73</v>
      </c>
      <c r="B5" s="6" t="n">
        <v>4633381</v>
      </c>
      <c r="C5" s="6" t="n">
        <v>4624574</v>
      </c>
    </row>
    <row r="6" spans="1:4">
      <c r="A6" s="4" t="s">
        <v>74</v>
      </c>
      <c r="B6" s="6" t="n">
        <v>959768</v>
      </c>
      <c r="C6" s="6" t="n">
        <v>929064</v>
      </c>
    </row>
    <row r="7" spans="1:4">
      <c r="A7" s="3" t="s">
        <v>75</v>
      </c>
    </row>
    <row r="8" spans="1:4">
      <c r="A8" s="4" t="s">
        <v>76</v>
      </c>
      <c r="B8" s="6" t="n">
        <v>864314</v>
      </c>
      <c r="C8" s="6" t="n">
        <v>885575</v>
      </c>
    </row>
    <row r="9" spans="1:4">
      <c r="A9" s="4" t="s">
        <v>77</v>
      </c>
      <c r="B9" s="6" t="n">
        <v>10777</v>
      </c>
      <c r="C9" s="6" t="n">
        <v>1154</v>
      </c>
      <c r="D9" s="7" t="n">
        <v>1000</v>
      </c>
    </row>
    <row r="10" spans="1:4">
      <c r="A10" s="4" t="s">
        <v>78</v>
      </c>
      <c r="B10" s="6" t="n">
        <v>875091</v>
      </c>
      <c r="C10" s="6" t="n">
        <v>886729</v>
      </c>
    </row>
    <row r="11" spans="1:4">
      <c r="A11" s="4" t="s">
        <v>79</v>
      </c>
      <c r="B11" s="6" t="n">
        <v>84677</v>
      </c>
      <c r="C11" s="6" t="n">
        <v>42335</v>
      </c>
    </row>
    <row r="12" spans="1:4">
      <c r="A12" s="4" t="s">
        <v>80</v>
      </c>
      <c r="B12" s="6" t="n">
        <v>70585</v>
      </c>
      <c r="C12" s="6" t="n">
        <v>70913</v>
      </c>
    </row>
    <row r="13" spans="1:4">
      <c r="A13" s="4" t="s">
        <v>81</v>
      </c>
      <c r="B13" s="6" t="n">
        <v>14092</v>
      </c>
      <c r="C13" s="6" t="n">
        <v>-28578</v>
      </c>
    </row>
    <row r="14" spans="1:4">
      <c r="A14" s="4" t="s">
        <v>82</v>
      </c>
      <c r="B14" s="6" t="n">
        <v>532</v>
      </c>
      <c r="C14" s="6" t="n">
        <v>-35693</v>
      </c>
    </row>
    <row r="15" spans="1:4">
      <c r="A15" s="4" t="s">
        <v>83</v>
      </c>
      <c r="B15" s="6" t="n">
        <v>13560</v>
      </c>
      <c r="C15" s="6" t="n">
        <v>7115</v>
      </c>
    </row>
    <row r="16" spans="1:4">
      <c r="A16" s="3" t="s">
        <v>84</v>
      </c>
    </row>
    <row r="17" spans="1:4">
      <c r="A17" s="4" t="s">
        <v>85</v>
      </c>
      <c r="B17" s="6" t="n">
        <v>2633</v>
      </c>
      <c r="C17" s="6" t="n">
        <v>4200</v>
      </c>
    </row>
    <row r="18" spans="1:4">
      <c r="A18" s="4" t="s">
        <v>86</v>
      </c>
      <c r="B18" s="7" t="n">
        <v>16193</v>
      </c>
      <c r="C18" s="7" t="n">
        <v>11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5</v>
      </c>
      <c r="B1" s="2" t="s">
        <v>1</v>
      </c>
    </row>
    <row r="2" spans="1:4">
      <c r="B2" s="2" t="s">
        <v>2</v>
      </c>
      <c r="C2" s="2" t="s">
        <v>70</v>
      </c>
      <c r="D2" s="2" t="s">
        <v>25</v>
      </c>
    </row>
    <row r="3" spans="1:4">
      <c r="A3" s="3" t="s">
        <v>256</v>
      </c>
    </row>
    <row r="4" spans="1:4">
      <c r="A4" s="4" t="s">
        <v>257</v>
      </c>
      <c r="B4" s="7" t="n">
        <v>1571</v>
      </c>
      <c r="D4" s="7" t="n">
        <v>1517</v>
      </c>
    </row>
    <row r="5" spans="1:4">
      <c r="A5" s="4" t="s">
        <v>258</v>
      </c>
      <c r="B5" s="7" t="n">
        <v>65</v>
      </c>
      <c r="C5" s="7" t="n">
        <v>62</v>
      </c>
    </row>
    <row r="6" spans="1:4">
      <c r="A6" s="4" t="s">
        <v>259</v>
      </c>
    </row>
    <row r="7" spans="1:4">
      <c r="A7" s="3" t="s">
        <v>256</v>
      </c>
    </row>
    <row r="8" spans="1:4">
      <c r="A8" s="4" t="s">
        <v>260</v>
      </c>
      <c r="B8" s="4" t="s">
        <v>261</v>
      </c>
    </row>
    <row r="9" spans="1:4">
      <c r="A9" s="4" t="s">
        <v>262</v>
      </c>
    </row>
    <row r="10" spans="1:4">
      <c r="A10" s="3" t="s">
        <v>256</v>
      </c>
    </row>
    <row r="11" spans="1:4">
      <c r="A11" s="4" t="s">
        <v>260</v>
      </c>
      <c r="B11" s="4" t="s">
        <v>2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264</v>
      </c>
      <c r="B1" s="2" t="s">
        <v>265</v>
      </c>
      <c r="C1" s="2" t="s">
        <v>2</v>
      </c>
      <c r="D1" s="2" t="s">
        <v>70</v>
      </c>
    </row>
    <row r="2" spans="1:4">
      <c r="A2" s="3" t="s">
        <v>266</v>
      </c>
    </row>
    <row r="3" spans="1:4">
      <c r="A3" s="4" t="s">
        <v>267</v>
      </c>
      <c r="C3" s="7" t="n">
        <v>38000000</v>
      </c>
      <c r="D3" s="7" t="n">
        <v>37000000</v>
      </c>
    </row>
    <row r="4" spans="1:4">
      <c r="A4" s="4" t="s">
        <v>268</v>
      </c>
      <c r="B4" s="7" t="n">
        <v>0</v>
      </c>
    </row>
    <row r="5" spans="1:4">
      <c r="A5" s="4" t="s">
        <v>269</v>
      </c>
      <c r="B5" s="7" t="n">
        <v>0</v>
      </c>
    </row>
    <row r="6" spans="1:4">
      <c r="A6" s="4" t="s">
        <v>270</v>
      </c>
    </row>
    <row r="7" spans="1:4">
      <c r="A7" s="3" t="s">
        <v>266</v>
      </c>
    </row>
    <row r="8" spans="1:4">
      <c r="A8" s="4" t="s">
        <v>271</v>
      </c>
      <c r="C8" s="4" t="s">
        <v>272</v>
      </c>
    </row>
    <row r="9" spans="1:4">
      <c r="A9" s="4" t="s">
        <v>273</v>
      </c>
    </row>
    <row r="10" spans="1:4">
      <c r="A10" s="3" t="s">
        <v>266</v>
      </c>
    </row>
    <row r="11" spans="1:4">
      <c r="A11" s="4" t="s">
        <v>271</v>
      </c>
      <c r="C11" s="4" t="s">
        <v>2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25</v>
      </c>
    </row>
    <row r="2" spans="1:3">
      <c r="A2" s="3" t="s">
        <v>266</v>
      </c>
    </row>
    <row r="3" spans="1:3">
      <c r="A3" s="4" t="s">
        <v>37</v>
      </c>
      <c r="B3" s="7" t="n">
        <v>3885887</v>
      </c>
      <c r="C3" s="7" t="n">
        <v>3875719</v>
      </c>
    </row>
    <row r="4" spans="1:3">
      <c r="A4" s="4" t="s">
        <v>276</v>
      </c>
      <c r="B4" s="6" t="n">
        <v>462004</v>
      </c>
      <c r="C4" s="6" t="n">
        <v>477601</v>
      </c>
    </row>
    <row r="5" spans="1:3">
      <c r="A5" s="4" t="s">
        <v>277</v>
      </c>
    </row>
    <row r="6" spans="1:3">
      <c r="A6" s="3" t="s">
        <v>266</v>
      </c>
    </row>
    <row r="7" spans="1:3">
      <c r="A7" s="4" t="s">
        <v>278</v>
      </c>
      <c r="B7" s="6" t="n">
        <v>252800</v>
      </c>
      <c r="C7" s="6" t="n">
        <v>252800</v>
      </c>
    </row>
    <row r="8" spans="1:3">
      <c r="A8" s="4" t="s">
        <v>279</v>
      </c>
    </row>
    <row r="9" spans="1:3">
      <c r="A9" s="3" t="s">
        <v>266</v>
      </c>
    </row>
    <row r="10" spans="1:3">
      <c r="A10" s="4" t="s">
        <v>280</v>
      </c>
      <c r="B10" s="6" t="n">
        <v>1396220</v>
      </c>
      <c r="C10" s="6" t="n">
        <v>1373920</v>
      </c>
    </row>
    <row r="11" spans="1:3">
      <c r="A11" s="4" t="s">
        <v>281</v>
      </c>
      <c r="B11" s="6" t="n">
        <v>-1187429</v>
      </c>
      <c r="C11" s="6" t="n">
        <v>-1149572</v>
      </c>
    </row>
    <row r="12" spans="1:3">
      <c r="A12" s="4" t="s">
        <v>282</v>
      </c>
      <c r="B12" s="6" t="n">
        <v>208791</v>
      </c>
      <c r="C12" s="6" t="n">
        <v>224348</v>
      </c>
    </row>
    <row r="13" spans="1:3">
      <c r="A13" s="4" t="s">
        <v>283</v>
      </c>
    </row>
    <row r="14" spans="1:3">
      <c r="A14" s="3" t="s">
        <v>266</v>
      </c>
    </row>
    <row r="15" spans="1:3">
      <c r="A15" s="4" t="s">
        <v>280</v>
      </c>
      <c r="B15" s="6" t="n">
        <v>800</v>
      </c>
      <c r="C15" s="6" t="n">
        <v>800</v>
      </c>
    </row>
    <row r="16" spans="1:3">
      <c r="A16" s="4" t="s">
        <v>281</v>
      </c>
      <c r="B16" s="6" t="n">
        <v>-387</v>
      </c>
      <c r="C16" s="6" t="n">
        <v>-347</v>
      </c>
    </row>
    <row r="17" spans="1:3">
      <c r="A17" s="4" t="s">
        <v>282</v>
      </c>
      <c r="B17" s="7" t="n">
        <v>413</v>
      </c>
      <c r="C17" s="7" t="n">
        <v>4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4</v>
      </c>
      <c r="B1" s="2" t="s">
        <v>2</v>
      </c>
      <c r="C1" s="2" t="s">
        <v>25</v>
      </c>
    </row>
    <row r="2" spans="1:3">
      <c r="A2" s="4" t="s">
        <v>285</v>
      </c>
    </row>
    <row r="3" spans="1:3">
      <c r="A3" s="3" t="s">
        <v>286</v>
      </c>
    </row>
    <row r="4" spans="1:3">
      <c r="A4" s="4" t="s">
        <v>287</v>
      </c>
      <c r="B4" s="7" t="n">
        <v>41300</v>
      </c>
      <c r="C4" s="7" t="n">
        <v>113700</v>
      </c>
    </row>
    <row r="5" spans="1:3">
      <c r="A5" s="4" t="s">
        <v>288</v>
      </c>
      <c r="B5" s="6" t="n">
        <v>41300</v>
      </c>
      <c r="C5" s="6" t="n">
        <v>113700</v>
      </c>
    </row>
    <row r="6" spans="1:3">
      <c r="A6" s="4" t="s">
        <v>289</v>
      </c>
    </row>
    <row r="7" spans="1:3">
      <c r="A7" s="3" t="s">
        <v>286</v>
      </c>
    </row>
    <row r="8" spans="1:3">
      <c r="A8" s="4" t="s">
        <v>33</v>
      </c>
      <c r="C8" s="6" t="n">
        <v>2600</v>
      </c>
    </row>
    <row r="9" spans="1:3">
      <c r="A9" s="4" t="s">
        <v>288</v>
      </c>
      <c r="C9" s="6" t="n">
        <v>2600</v>
      </c>
    </row>
    <row r="10" spans="1:3">
      <c r="A10" s="4" t="s">
        <v>290</v>
      </c>
    </row>
    <row r="11" spans="1:3">
      <c r="A11" s="3" t="s">
        <v>286</v>
      </c>
    </row>
    <row r="12" spans="1:3">
      <c r="A12" s="4" t="s">
        <v>287</v>
      </c>
      <c r="B12" s="6" t="n">
        <v>41300</v>
      </c>
      <c r="C12" s="6" t="n">
        <v>113700</v>
      </c>
    </row>
    <row r="13" spans="1:3">
      <c r="A13" s="4" t="s">
        <v>288</v>
      </c>
      <c r="B13" s="7" t="n">
        <v>41300</v>
      </c>
      <c r="C13" s="6" t="n">
        <v>113700</v>
      </c>
    </row>
    <row r="14" spans="1:3">
      <c r="A14" s="4" t="s">
        <v>291</v>
      </c>
    </row>
    <row r="15" spans="1:3">
      <c r="A15" s="3" t="s">
        <v>286</v>
      </c>
    </row>
    <row r="16" spans="1:3">
      <c r="A16" s="4" t="s">
        <v>33</v>
      </c>
      <c r="C16" s="6" t="n">
        <v>2600</v>
      </c>
    </row>
    <row r="17" spans="1:3">
      <c r="A17" s="4" t="s">
        <v>288</v>
      </c>
      <c r="C17" s="7" t="n">
        <v>2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5"/>
    <col customWidth="1" max="5" min="5" width="14"/>
  </cols>
  <sheetData>
    <row r="1" spans="1:5">
      <c r="A1" s="1" t="s">
        <v>292</v>
      </c>
      <c r="B1" s="2" t="s">
        <v>1</v>
      </c>
    </row>
    <row r="2" spans="1:5">
      <c r="B2" s="2" t="s">
        <v>2</v>
      </c>
      <c r="C2" s="2" t="s">
        <v>70</v>
      </c>
      <c r="D2" s="2" t="s">
        <v>25</v>
      </c>
      <c r="E2" s="2" t="s">
        <v>217</v>
      </c>
    </row>
    <row r="3" spans="1:5">
      <c r="A3" s="3" t="s">
        <v>286</v>
      </c>
    </row>
    <row r="4" spans="1:5">
      <c r="A4" s="4" t="s">
        <v>293</v>
      </c>
      <c r="B4" s="7" t="n">
        <v>0</v>
      </c>
      <c r="C4" s="7" t="n">
        <v>1000000</v>
      </c>
    </row>
    <row r="5" spans="1:5">
      <c r="A5" s="4" t="s">
        <v>294</v>
      </c>
      <c r="B5" s="6" t="n">
        <v>5100000000</v>
      </c>
      <c r="D5" s="7" t="n">
        <v>4800000000</v>
      </c>
    </row>
    <row r="6" spans="1:5">
      <c r="A6" s="4" t="s">
        <v>295</v>
      </c>
      <c r="B6" s="6" t="n">
        <v>5019181000</v>
      </c>
      <c r="D6" s="6" t="n">
        <v>4733136000</v>
      </c>
    </row>
    <row r="7" spans="1:5">
      <c r="A7" s="4" t="s">
        <v>219</v>
      </c>
    </row>
    <row r="8" spans="1:5">
      <c r="A8" s="3" t="s">
        <v>286</v>
      </c>
    </row>
    <row r="9" spans="1:5">
      <c r="A9" s="4" t="s">
        <v>295</v>
      </c>
      <c r="B9" s="7" t="n">
        <v>1335772000</v>
      </c>
      <c r="D9" s="7" t="n">
        <v>1334835000</v>
      </c>
    </row>
    <row r="10" spans="1:5">
      <c r="A10" s="4" t="s">
        <v>221</v>
      </c>
      <c r="B10" s="4" t="s">
        <v>222</v>
      </c>
      <c r="E10" s="4" t="s">
        <v>222</v>
      </c>
    </row>
    <row r="11" spans="1:5">
      <c r="A11" s="4" t="s">
        <v>296</v>
      </c>
    </row>
    <row r="12" spans="1:5">
      <c r="A12" s="3" t="s">
        <v>286</v>
      </c>
    </row>
    <row r="13" spans="1:5">
      <c r="A13" s="4" t="s">
        <v>221</v>
      </c>
      <c r="B13" s="4" t="s">
        <v>222</v>
      </c>
      <c r="D13" s="4" t="s">
        <v>222</v>
      </c>
    </row>
    <row r="14" spans="1:5">
      <c r="A14" s="4" t="s">
        <v>297</v>
      </c>
      <c r="B14" s="7" t="n">
        <v>1400000000</v>
      </c>
      <c r="D14" s="7" t="n">
        <v>1400000000</v>
      </c>
    </row>
    <row r="15" spans="1:5">
      <c r="A15" s="4" t="s">
        <v>298</v>
      </c>
    </row>
    <row r="16" spans="1:5">
      <c r="A16" s="3" t="s">
        <v>286</v>
      </c>
    </row>
    <row r="17" spans="1:5">
      <c r="A17" s="4" t="s">
        <v>299</v>
      </c>
      <c r="B17" s="4" t="s">
        <v>3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4"/>
  </cols>
  <sheetData>
    <row r="1" spans="1:4">
      <c r="A1" s="1" t="s">
        <v>301</v>
      </c>
      <c r="B1" s="2" t="s">
        <v>1</v>
      </c>
    </row>
    <row r="2" spans="1:4">
      <c r="B2" s="2" t="s">
        <v>2</v>
      </c>
      <c r="C2" s="2" t="s">
        <v>217</v>
      </c>
      <c r="D2" s="2" t="s">
        <v>25</v>
      </c>
    </row>
    <row r="3" spans="1:4">
      <c r="A3" s="3" t="s">
        <v>302</v>
      </c>
    </row>
    <row r="4" spans="1:4">
      <c r="A4" s="4" t="s">
        <v>303</v>
      </c>
      <c r="B4" s="7" t="n">
        <v>5019181</v>
      </c>
      <c r="D4" s="7" t="n">
        <v>4733136</v>
      </c>
    </row>
    <row r="5" spans="1:4">
      <c r="A5" s="4" t="s">
        <v>304</v>
      </c>
      <c r="B5" s="6" t="n">
        <v>10820</v>
      </c>
      <c r="D5" s="6" t="n">
        <v>11652</v>
      </c>
    </row>
    <row r="6" spans="1:4">
      <c r="A6" s="4" t="s">
        <v>305</v>
      </c>
      <c r="B6" s="6" t="n">
        <v>-69164</v>
      </c>
      <c r="D6" s="6" t="n">
        <v>-62639</v>
      </c>
    </row>
    <row r="7" spans="1:4">
      <c r="A7" s="4" t="s">
        <v>47</v>
      </c>
      <c r="B7" s="6" t="n">
        <v>4960837</v>
      </c>
      <c r="D7" s="6" t="n">
        <v>4682149</v>
      </c>
    </row>
    <row r="8" spans="1:4">
      <c r="A8" s="4" t="s">
        <v>306</v>
      </c>
      <c r="B8" s="6" t="n">
        <v>5019181</v>
      </c>
      <c r="D8" s="6" t="n">
        <v>4733136</v>
      </c>
    </row>
    <row r="9" spans="1:4">
      <c r="A9" s="4" t="s">
        <v>307</v>
      </c>
    </row>
    <row r="10" spans="1:4">
      <c r="A10" s="3" t="s">
        <v>302</v>
      </c>
    </row>
    <row r="11" spans="1:4">
      <c r="A11" s="4" t="s">
        <v>303</v>
      </c>
      <c r="B11" s="6" t="n">
        <v>307844</v>
      </c>
      <c r="D11" s="6" t="n">
        <v>270406</v>
      </c>
    </row>
    <row r="12" spans="1:4">
      <c r="A12" s="4" t="s">
        <v>306</v>
      </c>
      <c r="B12" s="7" t="n">
        <v>307844</v>
      </c>
      <c r="D12" s="6" t="n">
        <v>270406</v>
      </c>
    </row>
    <row r="13" spans="1:4">
      <c r="A13" s="4" t="s">
        <v>219</v>
      </c>
    </row>
    <row r="14" spans="1:4">
      <c r="A14" s="3" t="s">
        <v>302</v>
      </c>
    </row>
    <row r="15" spans="1:4">
      <c r="A15" s="4" t="s">
        <v>223</v>
      </c>
      <c r="B15" s="4" t="s">
        <v>224</v>
      </c>
      <c r="C15" s="4" t="s">
        <v>224</v>
      </c>
    </row>
    <row r="16" spans="1:4">
      <c r="A16" s="4" t="s">
        <v>221</v>
      </c>
      <c r="B16" s="4" t="s">
        <v>222</v>
      </c>
      <c r="C16" s="4" t="s">
        <v>222</v>
      </c>
    </row>
    <row r="17" spans="1:4">
      <c r="A17" s="4" t="s">
        <v>303</v>
      </c>
      <c r="B17" s="7" t="n">
        <v>1335772</v>
      </c>
      <c r="D17" s="6" t="n">
        <v>1334835</v>
      </c>
    </row>
    <row r="18" spans="1:4">
      <c r="A18" s="4" t="s">
        <v>304</v>
      </c>
      <c r="B18" s="6" t="n">
        <v>11000</v>
      </c>
      <c r="D18" s="6" t="n">
        <v>12000</v>
      </c>
    </row>
    <row r="19" spans="1:4">
      <c r="A19" s="4" t="s">
        <v>306</v>
      </c>
      <c r="B19" s="7" t="n">
        <v>1335772</v>
      </c>
      <c r="D19" s="6" t="n">
        <v>1334835</v>
      </c>
    </row>
    <row r="20" spans="1:4">
      <c r="A20" s="4" t="s">
        <v>308</v>
      </c>
    </row>
    <row r="21" spans="1:4">
      <c r="A21" s="3" t="s">
        <v>302</v>
      </c>
    </row>
    <row r="22" spans="1:4">
      <c r="A22" s="4" t="s">
        <v>223</v>
      </c>
      <c r="B22" s="6" t="n">
        <v>2018</v>
      </c>
    </row>
    <row r="23" spans="1:4">
      <c r="A23" s="4" t="s">
        <v>221</v>
      </c>
      <c r="B23" s="4" t="s">
        <v>309</v>
      </c>
    </row>
    <row r="24" spans="1:4">
      <c r="A24" s="4" t="s">
        <v>310</v>
      </c>
    </row>
    <row r="25" spans="1:4">
      <c r="A25" s="3" t="s">
        <v>302</v>
      </c>
    </row>
    <row r="26" spans="1:4">
      <c r="A26" s="4" t="s">
        <v>223</v>
      </c>
      <c r="B26" s="6" t="n">
        <v>2025</v>
      </c>
    </row>
    <row r="27" spans="1:4">
      <c r="A27" s="4" t="s">
        <v>221</v>
      </c>
      <c r="B27" s="4" t="s">
        <v>311</v>
      </c>
    </row>
    <row r="28" spans="1:4">
      <c r="A28" s="4" t="s">
        <v>312</v>
      </c>
    </row>
    <row r="29" spans="1:4">
      <c r="A29" s="3" t="s">
        <v>302</v>
      </c>
    </row>
    <row r="30" spans="1:4">
      <c r="A30" s="4" t="s">
        <v>223</v>
      </c>
      <c r="B30" s="4" t="s">
        <v>313</v>
      </c>
    </row>
    <row r="31" spans="1:4">
      <c r="A31" s="4" t="s">
        <v>221</v>
      </c>
      <c r="B31" s="4" t="s">
        <v>314</v>
      </c>
    </row>
    <row r="32" spans="1:4">
      <c r="A32" s="4" t="s">
        <v>303</v>
      </c>
      <c r="B32" s="7" t="n">
        <v>177026</v>
      </c>
    </row>
    <row r="33" spans="1:4">
      <c r="A33" s="4" t="s">
        <v>306</v>
      </c>
      <c r="B33" s="7" t="n">
        <v>177026</v>
      </c>
    </row>
    <row r="34" spans="1:4">
      <c r="A34" s="4" t="s">
        <v>315</v>
      </c>
    </row>
    <row r="35" spans="1:4">
      <c r="A35" s="3" t="s">
        <v>302</v>
      </c>
    </row>
    <row r="36" spans="1:4">
      <c r="A36" s="4" t="s">
        <v>223</v>
      </c>
      <c r="B36" s="4" t="s">
        <v>316</v>
      </c>
    </row>
    <row r="37" spans="1:4">
      <c r="A37" s="4" t="s">
        <v>221</v>
      </c>
      <c r="B37" s="4" t="s">
        <v>317</v>
      </c>
    </row>
    <row r="38" spans="1:4">
      <c r="A38" s="4" t="s">
        <v>303</v>
      </c>
      <c r="B38" s="7" t="n">
        <v>661000</v>
      </c>
      <c r="D38" s="6" t="n">
        <v>586000</v>
      </c>
    </row>
    <row r="39" spans="1:4">
      <c r="A39" s="4" t="s">
        <v>306</v>
      </c>
      <c r="B39" s="7" t="n">
        <v>661000</v>
      </c>
      <c r="D39" s="6" t="n">
        <v>586000</v>
      </c>
    </row>
    <row r="40" spans="1:4">
      <c r="A40" s="4" t="s">
        <v>318</v>
      </c>
    </row>
    <row r="41" spans="1:4">
      <c r="A41" s="3" t="s">
        <v>302</v>
      </c>
    </row>
    <row r="42" spans="1:4">
      <c r="A42" s="4" t="s">
        <v>223</v>
      </c>
      <c r="B42" s="4" t="s">
        <v>319</v>
      </c>
    </row>
    <row r="43" spans="1:4">
      <c r="A43" s="4" t="s">
        <v>221</v>
      </c>
      <c r="B43" s="4" t="s">
        <v>320</v>
      </c>
    </row>
    <row r="44" spans="1:4">
      <c r="A44" s="4" t="s">
        <v>303</v>
      </c>
      <c r="B44" s="7" t="n">
        <v>2033159</v>
      </c>
      <c r="D44" s="6" t="n">
        <v>2037652</v>
      </c>
    </row>
    <row r="45" spans="1:4">
      <c r="A45" s="4" t="s">
        <v>306</v>
      </c>
      <c r="B45" s="6" t="n">
        <v>2033159</v>
      </c>
      <c r="D45" s="6" t="n">
        <v>2037652</v>
      </c>
    </row>
    <row r="46" spans="1:4">
      <c r="A46" s="4" t="s">
        <v>321</v>
      </c>
    </row>
    <row r="47" spans="1:4">
      <c r="A47" s="3" t="s">
        <v>302</v>
      </c>
    </row>
    <row r="48" spans="1:4">
      <c r="A48" s="4" t="s">
        <v>303</v>
      </c>
      <c r="B48" s="6" t="n">
        <v>33230</v>
      </c>
      <c r="D48" s="6" t="n">
        <v>33325</v>
      </c>
    </row>
    <row r="49" spans="1:4">
      <c r="A49" s="4" t="s">
        <v>306</v>
      </c>
      <c r="B49" s="7" t="n">
        <v>33230</v>
      </c>
      <c r="D49" s="6" t="n">
        <v>33325</v>
      </c>
    </row>
    <row r="50" spans="1:4">
      <c r="A50" s="4" t="s">
        <v>322</v>
      </c>
    </row>
    <row r="51" spans="1:4">
      <c r="A51" s="3" t="s">
        <v>302</v>
      </c>
    </row>
    <row r="52" spans="1:4">
      <c r="A52" s="4" t="s">
        <v>223</v>
      </c>
      <c r="B52" s="6" t="n">
        <v>2018</v>
      </c>
    </row>
    <row r="53" spans="1:4">
      <c r="A53" s="4" t="s">
        <v>221</v>
      </c>
      <c r="B53" s="4" t="s">
        <v>323</v>
      </c>
    </row>
    <row r="54" spans="1:4">
      <c r="A54" s="4" t="s">
        <v>324</v>
      </c>
    </row>
    <row r="55" spans="1:4">
      <c r="A55" s="3" t="s">
        <v>302</v>
      </c>
    </row>
    <row r="56" spans="1:4">
      <c r="A56" s="4" t="s">
        <v>223</v>
      </c>
      <c r="B56" s="6" t="n">
        <v>2031</v>
      </c>
    </row>
    <row r="57" spans="1:4">
      <c r="A57" s="4" t="s">
        <v>221</v>
      </c>
      <c r="B57" s="4" t="s">
        <v>325</v>
      </c>
    </row>
    <row r="58" spans="1:4">
      <c r="A58" s="4" t="s">
        <v>326</v>
      </c>
    </row>
    <row r="59" spans="1:4">
      <c r="A59" s="3" t="s">
        <v>302</v>
      </c>
    </row>
    <row r="60" spans="1:4">
      <c r="A60" s="4" t="s">
        <v>223</v>
      </c>
      <c r="B60" s="4" t="s">
        <v>327</v>
      </c>
    </row>
    <row r="61" spans="1:4">
      <c r="A61" s="4" t="s">
        <v>221</v>
      </c>
      <c r="B61" s="4" t="s">
        <v>328</v>
      </c>
    </row>
    <row r="62" spans="1:4">
      <c r="A62" s="4" t="s">
        <v>303</v>
      </c>
      <c r="B62" s="7" t="n">
        <v>471150</v>
      </c>
      <c r="D62" s="6" t="n">
        <v>470918</v>
      </c>
    </row>
    <row r="63" spans="1:4">
      <c r="A63" s="4" t="s">
        <v>306</v>
      </c>
      <c r="B63" s="7" t="n">
        <v>471150</v>
      </c>
      <c r="D63" s="7" t="n">
        <v>4709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29</v>
      </c>
      <c r="B1" s="2" t="s">
        <v>2</v>
      </c>
      <c r="C1" s="2" t="s">
        <v>25</v>
      </c>
    </row>
    <row r="2" spans="1:3">
      <c r="A2" s="4" t="s">
        <v>219</v>
      </c>
    </row>
    <row r="3" spans="1:3">
      <c r="A3" s="3" t="s">
        <v>302</v>
      </c>
    </row>
    <row r="4" spans="1:3">
      <c r="A4" s="4" t="s">
        <v>330</v>
      </c>
      <c r="B4" s="7" t="n">
        <v>12504</v>
      </c>
      <c r="C4" s="7" t="n">
        <v>13441</v>
      </c>
    </row>
    <row r="5" spans="1:3">
      <c r="A5" s="4" t="s">
        <v>326</v>
      </c>
    </row>
    <row r="6" spans="1:3">
      <c r="A6" s="3" t="s">
        <v>302</v>
      </c>
    </row>
    <row r="7" spans="1:3">
      <c r="A7" s="4" t="s">
        <v>330</v>
      </c>
      <c r="B7" s="6" t="n">
        <v>1241</v>
      </c>
      <c r="C7" s="6" t="n">
        <v>1473</v>
      </c>
    </row>
    <row r="8" spans="1:3">
      <c r="A8" s="4" t="s">
        <v>318</v>
      </c>
    </row>
    <row r="9" spans="1:3">
      <c r="A9" s="3" t="s">
        <v>302</v>
      </c>
    </row>
    <row r="10" spans="1:3">
      <c r="A10" s="4" t="s">
        <v>330</v>
      </c>
      <c r="B10" s="7" t="n">
        <v>9091</v>
      </c>
      <c r="C10" s="7" t="n">
        <v>98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31</v>
      </c>
      <c r="B1" s="2" t="s">
        <v>1</v>
      </c>
    </row>
    <row r="2" spans="1:3">
      <c r="B2" s="2" t="s">
        <v>2</v>
      </c>
      <c r="C2" s="2" t="s">
        <v>332</v>
      </c>
    </row>
    <row r="3" spans="1:3">
      <c r="A3" s="3" t="s">
        <v>302</v>
      </c>
    </row>
    <row r="4" spans="1:3">
      <c r="A4" s="4" t="s">
        <v>333</v>
      </c>
      <c r="B4" s="7" t="n">
        <v>2100000000</v>
      </c>
    </row>
    <row r="5" spans="1:3">
      <c r="A5" s="4" t="s">
        <v>334</v>
      </c>
      <c r="B5" s="6" t="n">
        <v>2900000000</v>
      </c>
    </row>
    <row r="6" spans="1:3">
      <c r="A6" s="4" t="s">
        <v>335</v>
      </c>
      <c r="C6" s="7" t="n">
        <v>314000000</v>
      </c>
    </row>
    <row r="7" spans="1:3">
      <c r="A7" s="4" t="s">
        <v>336</v>
      </c>
    </row>
    <row r="8" spans="1:3">
      <c r="A8" s="3" t="s">
        <v>302</v>
      </c>
    </row>
    <row r="9" spans="1:3">
      <c r="A9" s="4" t="s">
        <v>337</v>
      </c>
      <c r="B9" s="6" t="n">
        <v>1300000000</v>
      </c>
    </row>
    <row r="10" spans="1:3">
      <c r="A10" s="4" t="s">
        <v>335</v>
      </c>
      <c r="B10" s="6" t="n">
        <v>177000000</v>
      </c>
    </row>
    <row r="11" spans="1:3">
      <c r="A11" s="4" t="s">
        <v>338</v>
      </c>
      <c r="B11" s="7" t="n">
        <v>741000000</v>
      </c>
    </row>
    <row r="12" spans="1:3">
      <c r="A12" s="4" t="s">
        <v>339</v>
      </c>
      <c r="B12" s="4" t="s">
        <v>340</v>
      </c>
    </row>
    <row r="13" spans="1:3">
      <c r="A13" s="4" t="s">
        <v>339</v>
      </c>
      <c r="B13" s="4" t="s">
        <v>341</v>
      </c>
    </row>
    <row r="14" spans="1:3">
      <c r="A14" s="4" t="s">
        <v>342</v>
      </c>
      <c r="B14" s="4" t="s">
        <v>343</v>
      </c>
    </row>
    <row r="15" spans="1:3">
      <c r="A15" s="4" t="s">
        <v>344</v>
      </c>
      <c r="B15" s="4" t="s">
        <v>345</v>
      </c>
    </row>
    <row r="16" spans="1:3">
      <c r="A16" s="4" t="s">
        <v>346</v>
      </c>
    </row>
    <row r="17" spans="1:3">
      <c r="A17" s="3" t="s">
        <v>302</v>
      </c>
    </row>
    <row r="18" spans="1:3">
      <c r="A18" s="4" t="s">
        <v>338</v>
      </c>
      <c r="B18" s="7" t="n">
        <v>304000000</v>
      </c>
    </row>
    <row r="19" spans="1:3">
      <c r="A19" s="4" t="s">
        <v>347</v>
      </c>
    </row>
    <row r="20" spans="1:3">
      <c r="A20" s="3" t="s">
        <v>302</v>
      </c>
    </row>
    <row r="21" spans="1:3">
      <c r="A21" s="4" t="s">
        <v>338</v>
      </c>
      <c r="B21" s="6" t="n">
        <v>3000000</v>
      </c>
    </row>
    <row r="22" spans="1:3">
      <c r="A22" s="4" t="s">
        <v>348</v>
      </c>
    </row>
    <row r="23" spans="1:3">
      <c r="A23" s="3" t="s">
        <v>302</v>
      </c>
    </row>
    <row r="24" spans="1:3">
      <c r="A24" s="4" t="s">
        <v>335</v>
      </c>
      <c r="B24" s="6" t="n">
        <v>378000000</v>
      </c>
    </row>
    <row r="25" spans="1:3">
      <c r="A25" s="4" t="s">
        <v>349</v>
      </c>
    </row>
    <row r="26" spans="1:3">
      <c r="A26" s="3" t="s">
        <v>302</v>
      </c>
    </row>
    <row r="27" spans="1:3">
      <c r="A27" s="4" t="s">
        <v>337</v>
      </c>
      <c r="B27" s="7" t="n">
        <v>100000000</v>
      </c>
    </row>
    <row r="28" spans="1:3">
      <c r="A28" s="4" t="s">
        <v>350</v>
      </c>
    </row>
    <row r="29" spans="1:3">
      <c r="A29" s="3" t="s">
        <v>302</v>
      </c>
    </row>
    <row r="30" spans="1:3">
      <c r="A30" s="4" t="s">
        <v>351</v>
      </c>
      <c r="B30" s="4" t="s">
        <v>352</v>
      </c>
    </row>
    <row r="31" spans="1:3">
      <c r="A31" s="4" t="s">
        <v>353</v>
      </c>
    </row>
    <row r="32" spans="1:3">
      <c r="A32" s="3" t="s">
        <v>302</v>
      </c>
    </row>
    <row r="33" spans="1:3">
      <c r="A33" s="4" t="s">
        <v>351</v>
      </c>
      <c r="B33" s="4" t="s">
        <v>354</v>
      </c>
    </row>
    <row r="34" spans="1:3">
      <c r="A34" s="4" t="s">
        <v>355</v>
      </c>
    </row>
    <row r="35" spans="1:3">
      <c r="A35" s="3" t="s">
        <v>302</v>
      </c>
    </row>
    <row r="36" spans="1:3">
      <c r="A36" s="4" t="s">
        <v>337</v>
      </c>
      <c r="B36" s="7" t="n">
        <v>1200000000</v>
      </c>
    </row>
    <row r="37" spans="1:3">
      <c r="A37" s="4" t="s">
        <v>356</v>
      </c>
      <c r="B37" s="4" t="s">
        <v>357</v>
      </c>
    </row>
    <row r="38" spans="1:3">
      <c r="A38" s="4" t="s">
        <v>358</v>
      </c>
    </row>
    <row r="39" spans="1:3">
      <c r="A39" s="3" t="s">
        <v>302</v>
      </c>
    </row>
    <row r="40" spans="1:3">
      <c r="A40" s="4" t="s">
        <v>351</v>
      </c>
      <c r="B40" s="4" t="s">
        <v>345</v>
      </c>
    </row>
    <row r="41" spans="1:3">
      <c r="A41" s="4" t="s">
        <v>359</v>
      </c>
    </row>
    <row r="42" spans="1:3">
      <c r="A42" s="3" t="s">
        <v>302</v>
      </c>
    </row>
    <row r="43" spans="1:3">
      <c r="A43" s="4" t="s">
        <v>351</v>
      </c>
      <c r="B43" s="4" t="s">
        <v>343</v>
      </c>
    </row>
    <row r="44" spans="1:3">
      <c r="A44" s="4" t="s">
        <v>360</v>
      </c>
    </row>
    <row r="45" spans="1:3">
      <c r="A45" s="3" t="s">
        <v>302</v>
      </c>
    </row>
    <row r="46" spans="1:3">
      <c r="A46" s="4" t="s">
        <v>338</v>
      </c>
      <c r="B46" s="7" t="n">
        <v>71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s="1" t="s">
        <v>361</v>
      </c>
      <c r="B1" s="2" t="s">
        <v>1</v>
      </c>
    </row>
    <row r="2" spans="1:3">
      <c r="B2" s="2" t="s">
        <v>2</v>
      </c>
      <c r="C2" s="2" t="s">
        <v>25</v>
      </c>
    </row>
    <row r="3" spans="1:3">
      <c r="A3" s="3" t="s">
        <v>302</v>
      </c>
    </row>
    <row r="4" spans="1:3">
      <c r="A4" s="4" t="s">
        <v>306</v>
      </c>
      <c r="B4" s="7" t="n">
        <v>5019181000</v>
      </c>
      <c r="C4" s="7" t="n">
        <v>4733136000</v>
      </c>
    </row>
    <row r="5" spans="1:3">
      <c r="A5" s="4" t="s">
        <v>362</v>
      </c>
    </row>
    <row r="6" spans="1:3">
      <c r="A6" s="3" t="s">
        <v>302</v>
      </c>
    </row>
    <row r="7" spans="1:3">
      <c r="A7" s="4" t="s">
        <v>363</v>
      </c>
      <c r="B7" s="4" t="s">
        <v>364</v>
      </c>
    </row>
    <row r="8" spans="1:3">
      <c r="A8" s="4" t="s">
        <v>315</v>
      </c>
    </row>
    <row r="9" spans="1:3">
      <c r="A9" s="3" t="s">
        <v>302</v>
      </c>
    </row>
    <row r="10" spans="1:3">
      <c r="A10" s="4" t="s">
        <v>337</v>
      </c>
      <c r="B10" s="7" t="n">
        <v>800000000</v>
      </c>
    </row>
    <row r="11" spans="1:3">
      <c r="A11" s="4" t="s">
        <v>306</v>
      </c>
      <c r="B11" s="6" t="n">
        <v>661000000</v>
      </c>
      <c r="C11" s="7" t="n">
        <v>586000000</v>
      </c>
    </row>
    <row r="12" spans="1:3">
      <c r="A12" s="4" t="s">
        <v>365</v>
      </c>
      <c r="B12" s="7" t="n">
        <v>57000000</v>
      </c>
    </row>
    <row r="13" spans="1:3">
      <c r="A13" s="4" t="s">
        <v>366</v>
      </c>
    </row>
    <row r="14" spans="1:3">
      <c r="A14" s="3" t="s">
        <v>302</v>
      </c>
    </row>
    <row r="15" spans="1:3">
      <c r="A15" s="4" t="s">
        <v>367</v>
      </c>
      <c r="B15" s="4" t="s">
        <v>368</v>
      </c>
    </row>
    <row r="16" spans="1:3">
      <c r="A16" s="4" t="s">
        <v>369</v>
      </c>
      <c r="B16" s="4" t="s">
        <v>370</v>
      </c>
    </row>
    <row r="17" spans="1:3">
      <c r="A17" s="4" t="s">
        <v>371</v>
      </c>
    </row>
    <row r="18" spans="1:3">
      <c r="A18" s="3" t="s">
        <v>302</v>
      </c>
    </row>
    <row r="19" spans="1:3">
      <c r="A19" s="4" t="s">
        <v>367</v>
      </c>
      <c r="B19" s="4" t="s">
        <v>372</v>
      </c>
    </row>
    <row r="20" spans="1:3">
      <c r="A20" s="4" t="s">
        <v>363</v>
      </c>
      <c r="B20" s="4" t="s">
        <v>364</v>
      </c>
    </row>
    <row r="21" spans="1:3">
      <c r="A21" s="4" t="s">
        <v>351</v>
      </c>
      <c r="B21" s="4" t="s">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3</v>
      </c>
      <c r="B1" s="2" t="s">
        <v>1</v>
      </c>
    </row>
    <row r="2" spans="1:3">
      <c r="B2" s="2" t="s">
        <v>2</v>
      </c>
      <c r="C2" s="2" t="s">
        <v>25</v>
      </c>
    </row>
    <row r="3" spans="1:3">
      <c r="A3" s="3" t="s">
        <v>302</v>
      </c>
    </row>
    <row r="4" spans="1:3">
      <c r="A4" s="4" t="s">
        <v>306</v>
      </c>
      <c r="B4" s="7" t="n">
        <v>5019181</v>
      </c>
      <c r="C4" s="7" t="n">
        <v>4733136</v>
      </c>
    </row>
    <row r="5" spans="1:3">
      <c r="A5" s="4" t="s">
        <v>374</v>
      </c>
    </row>
    <row r="6" spans="1:3">
      <c r="A6" s="3" t="s">
        <v>302</v>
      </c>
    </row>
    <row r="7" spans="1:3">
      <c r="A7" s="4" t="s">
        <v>306</v>
      </c>
      <c r="B7" s="6" t="n">
        <v>2033000</v>
      </c>
      <c r="C7" s="6" t="n">
        <v>2038000</v>
      </c>
    </row>
    <row r="8" spans="1:3">
      <c r="A8" s="4" t="s">
        <v>375</v>
      </c>
      <c r="B8" s="7" t="n">
        <v>9000</v>
      </c>
      <c r="C8" s="7" t="n">
        <v>10000</v>
      </c>
    </row>
    <row r="9" spans="1:3">
      <c r="A9" s="4" t="s">
        <v>369</v>
      </c>
      <c r="B9" s="4" t="s">
        <v>354</v>
      </c>
    </row>
    <row r="10" spans="1:3">
      <c r="A10" s="4" t="s">
        <v>376</v>
      </c>
      <c r="B10" s="4" t="s">
        <v>377</v>
      </c>
    </row>
    <row r="11" spans="1:3">
      <c r="A11" s="4" t="s">
        <v>351</v>
      </c>
      <c r="B11" s="4" t="s">
        <v>378</v>
      </c>
    </row>
    <row r="12" spans="1:3">
      <c r="A12" s="4" t="s">
        <v>379</v>
      </c>
      <c r="B12" s="4" t="s">
        <v>370</v>
      </c>
    </row>
    <row r="13" spans="1:3">
      <c r="A13" s="4" t="s">
        <v>380</v>
      </c>
      <c r="B13" s="7" t="n">
        <v>5000</v>
      </c>
    </row>
    <row r="14" spans="1:3">
      <c r="A14" s="4" t="s">
        <v>381</v>
      </c>
    </row>
    <row r="15" spans="1:3">
      <c r="A15" s="3" t="s">
        <v>302</v>
      </c>
    </row>
    <row r="16" spans="1:3">
      <c r="A16" s="4" t="s">
        <v>351</v>
      </c>
      <c r="B16" s="4" t="s">
        <v>378</v>
      </c>
    </row>
    <row r="17" spans="1:3">
      <c r="A17" s="4" t="s">
        <v>379</v>
      </c>
      <c r="B17" s="4" t="s">
        <v>370</v>
      </c>
    </row>
    <row r="18" spans="1:3">
      <c r="A18" s="4" t="s">
        <v>221</v>
      </c>
      <c r="B18" s="4" t="s">
        <v>3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3</v>
      </c>
      <c r="B4" s="7" t="n">
        <v>13560</v>
      </c>
      <c r="C4" s="7" t="n">
        <v>7115</v>
      </c>
    </row>
    <row r="5" spans="1:3">
      <c r="A5" s="3" t="s">
        <v>89</v>
      </c>
    </row>
    <row r="6" spans="1:3">
      <c r="A6" s="4" t="s">
        <v>90</v>
      </c>
      <c r="B6" s="6" t="n">
        <v>102808</v>
      </c>
      <c r="C6" s="6" t="n">
        <v>99449</v>
      </c>
    </row>
    <row r="7" spans="1:3">
      <c r="A7" s="4" t="s">
        <v>91</v>
      </c>
      <c r="B7" s="6" t="n">
        <v>-1306</v>
      </c>
      <c r="C7" s="6" t="n">
        <v>-312</v>
      </c>
    </row>
    <row r="8" spans="1:3">
      <c r="A8" s="4" t="s">
        <v>92</v>
      </c>
      <c r="C8" s="6" t="n">
        <v>1118</v>
      </c>
    </row>
    <row r="9" spans="1:3">
      <c r="A9" s="4" t="s">
        <v>93</v>
      </c>
      <c r="B9" s="6" t="n">
        <v>2433</v>
      </c>
      <c r="C9" s="6" t="n">
        <v>4467</v>
      </c>
    </row>
    <row r="10" spans="1:3">
      <c r="A10" s="4" t="s">
        <v>94</v>
      </c>
      <c r="B10" s="6" t="n">
        <v>2479</v>
      </c>
      <c r="C10" s="6" t="n">
        <v>10112</v>
      </c>
    </row>
    <row r="11" spans="1:3">
      <c r="A11" s="4" t="s">
        <v>95</v>
      </c>
      <c r="B11" s="6" t="n">
        <v>-7083</v>
      </c>
      <c r="C11" s="6" t="n">
        <v>-10063</v>
      </c>
    </row>
    <row r="12" spans="1:3">
      <c r="A12" s="4" t="s">
        <v>96</v>
      </c>
      <c r="B12" s="6" t="n">
        <v>-832</v>
      </c>
      <c r="C12" s="6" t="n">
        <v>-832</v>
      </c>
    </row>
    <row r="13" spans="1:3">
      <c r="A13" s="4" t="s">
        <v>97</v>
      </c>
      <c r="B13" s="6" t="n">
        <v>-80</v>
      </c>
      <c r="C13" s="6" t="n">
        <v>-34992</v>
      </c>
    </row>
    <row r="14" spans="1:3">
      <c r="A14" s="4" t="s">
        <v>98</v>
      </c>
      <c r="B14" s="6" t="n">
        <v>4786</v>
      </c>
      <c r="C14" s="6" t="n">
        <v>2466</v>
      </c>
    </row>
    <row r="15" spans="1:3">
      <c r="A15" s="4" t="s">
        <v>99</v>
      </c>
      <c r="B15" s="6" t="n">
        <v>3781</v>
      </c>
      <c r="C15" s="6" t="n">
        <v>3701</v>
      </c>
    </row>
    <row r="16" spans="1:3">
      <c r="A16" s="3" t="s">
        <v>100</v>
      </c>
    </row>
    <row r="17" spans="1:3">
      <c r="A17" s="4" t="s">
        <v>101</v>
      </c>
      <c r="B17" s="6" t="n">
        <v>-84681</v>
      </c>
      <c r="C17" s="6" t="n">
        <v>-78822</v>
      </c>
    </row>
    <row r="18" spans="1:3">
      <c r="A18" s="4" t="s">
        <v>102</v>
      </c>
      <c r="B18" s="6" t="n">
        <v>-49987</v>
      </c>
      <c r="C18" s="6" t="n">
        <v>-16377</v>
      </c>
    </row>
    <row r="19" spans="1:3">
      <c r="A19" s="4" t="s">
        <v>103</v>
      </c>
      <c r="B19" s="6" t="n">
        <v>-4998</v>
      </c>
      <c r="C19" s="6" t="n">
        <v>-5271</v>
      </c>
    </row>
    <row r="20" spans="1:3">
      <c r="A20" s="4" t="s">
        <v>104</v>
      </c>
      <c r="B20" s="6" t="n">
        <v>257938</v>
      </c>
      <c r="C20" s="6" t="n">
        <v>178603</v>
      </c>
    </row>
    <row r="21" spans="1:3">
      <c r="A21" s="4" t="s">
        <v>105</v>
      </c>
      <c r="B21" s="6" t="n">
        <v>-101353</v>
      </c>
      <c r="C21" s="6" t="n">
        <v>-58669</v>
      </c>
    </row>
    <row r="22" spans="1:3">
      <c r="A22" s="4" t="s">
        <v>106</v>
      </c>
      <c r="B22" s="6" t="n">
        <v>137465</v>
      </c>
      <c r="C22" s="6" t="n">
        <v>101693</v>
      </c>
    </row>
    <row r="23" spans="1:3">
      <c r="A23" s="3" t="s">
        <v>107</v>
      </c>
    </row>
    <row r="24" spans="1:3">
      <c r="A24" s="4" t="s">
        <v>108</v>
      </c>
      <c r="B24" s="6" t="n">
        <v>-38318</v>
      </c>
    </row>
    <row r="25" spans="1:3">
      <c r="A25" s="4" t="s">
        <v>109</v>
      </c>
      <c r="B25" s="6" t="n">
        <v>1923</v>
      </c>
      <c r="C25" s="6" t="n">
        <v>1576</v>
      </c>
    </row>
    <row r="26" spans="1:3">
      <c r="A26" s="4" t="s">
        <v>110</v>
      </c>
      <c r="B26" s="6" t="n">
        <v>-36884</v>
      </c>
      <c r="C26" s="6" t="n">
        <v>-57191</v>
      </c>
    </row>
    <row r="27" spans="1:3">
      <c r="A27" s="4" t="s">
        <v>111</v>
      </c>
      <c r="B27" s="6" t="n">
        <v>-7658</v>
      </c>
    </row>
    <row r="28" spans="1:3">
      <c r="A28" s="4" t="s">
        <v>112</v>
      </c>
      <c r="C28" s="6" t="n">
        <v>2771</v>
      </c>
    </row>
    <row r="29" spans="1:3">
      <c r="A29" s="4" t="s">
        <v>113</v>
      </c>
      <c r="C29" s="6" t="n">
        <v>-12376</v>
      </c>
    </row>
    <row r="30" spans="1:3">
      <c r="A30" s="4" t="s">
        <v>114</v>
      </c>
      <c r="B30" s="6" t="n">
        <v>-80937</v>
      </c>
      <c r="C30" s="6" t="n">
        <v>-65220</v>
      </c>
    </row>
    <row r="31" spans="1:3">
      <c r="A31" s="3" t="s">
        <v>115</v>
      </c>
    </row>
    <row r="32" spans="1:3">
      <c r="A32" s="4" t="s">
        <v>116</v>
      </c>
      <c r="B32" s="6" t="n">
        <v>538000</v>
      </c>
      <c r="C32" s="6" t="n">
        <v>12376</v>
      </c>
    </row>
    <row r="33" spans="1:3">
      <c r="A33" s="4" t="s">
        <v>117</v>
      </c>
      <c r="B33" s="6" t="n">
        <v>-303081</v>
      </c>
      <c r="C33" s="6" t="n">
        <v>-13778</v>
      </c>
    </row>
    <row r="34" spans="1:3">
      <c r="A34" s="4" t="s">
        <v>118</v>
      </c>
      <c r="B34" s="6" t="n">
        <v>-374332</v>
      </c>
    </row>
    <row r="35" spans="1:3">
      <c r="A35" s="4" t="s">
        <v>119</v>
      </c>
      <c r="B35" s="6" t="n">
        <v>-3659</v>
      </c>
      <c r="C35" s="6" t="n">
        <v>-1201</v>
      </c>
    </row>
    <row r="36" spans="1:3">
      <c r="A36" s="4" t="s">
        <v>120</v>
      </c>
      <c r="B36" s="6" t="n">
        <v>-143072</v>
      </c>
      <c r="C36" s="6" t="n">
        <v>-2603</v>
      </c>
    </row>
    <row r="37" spans="1:3">
      <c r="A37" s="4" t="s">
        <v>121</v>
      </c>
      <c r="B37" s="6" t="n">
        <v>-86544</v>
      </c>
      <c r="C37" s="6" t="n">
        <v>33870</v>
      </c>
    </row>
    <row r="38" spans="1:3">
      <c r="A38" s="4" t="s">
        <v>122</v>
      </c>
      <c r="B38" s="6" t="n">
        <v>217561</v>
      </c>
      <c r="C38" s="6" t="n">
        <v>343659</v>
      </c>
    </row>
    <row r="39" spans="1:3">
      <c r="A39" s="4" t="s">
        <v>123</v>
      </c>
      <c r="B39" s="6" t="n">
        <v>131017</v>
      </c>
      <c r="C39" s="6" t="n">
        <v>377529</v>
      </c>
    </row>
    <row r="40" spans="1:3">
      <c r="A40" s="3" t="s">
        <v>124</v>
      </c>
    </row>
    <row r="41" spans="1:3">
      <c r="A41" s="4" t="s">
        <v>125</v>
      </c>
      <c r="B41" s="6" t="n">
        <v>39839</v>
      </c>
      <c r="C41" s="6" t="n">
        <v>96823</v>
      </c>
    </row>
    <row r="42" spans="1:3">
      <c r="A42" s="4" t="s">
        <v>126</v>
      </c>
      <c r="B42" s="6" t="n">
        <v>40</v>
      </c>
      <c r="C42" s="6" t="n">
        <v>1</v>
      </c>
    </row>
    <row r="43" spans="1:3">
      <c r="A43" s="4" t="s">
        <v>127</v>
      </c>
      <c r="B43" s="6" t="n">
        <v>11379</v>
      </c>
      <c r="C43" s="7" t="n">
        <v>24279</v>
      </c>
    </row>
    <row r="44" spans="1:3">
      <c r="A44" s="4" t="s">
        <v>128</v>
      </c>
      <c r="B44" s="6" t="n">
        <v>48299</v>
      </c>
    </row>
    <row r="45" spans="1:3">
      <c r="A45" s="4" t="s">
        <v>129</v>
      </c>
      <c r="B45" s="7" t="n">
        <v>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382</v>
      </c>
      <c r="B1" s="2" t="s">
        <v>1</v>
      </c>
    </row>
    <row r="2" spans="1:4">
      <c r="B2" s="2" t="s">
        <v>2</v>
      </c>
      <c r="C2" s="2" t="s">
        <v>25</v>
      </c>
      <c r="D2" s="2" t="s">
        <v>217</v>
      </c>
    </row>
    <row r="3" spans="1:4">
      <c r="A3" s="3" t="s">
        <v>302</v>
      </c>
    </row>
    <row r="4" spans="1:4">
      <c r="A4" s="4" t="s">
        <v>306</v>
      </c>
      <c r="B4" s="7" t="n">
        <v>5019181</v>
      </c>
      <c r="C4" s="7" t="n">
        <v>4733136</v>
      </c>
    </row>
    <row r="5" spans="1:4">
      <c r="A5" s="4" t="s">
        <v>383</v>
      </c>
      <c r="B5" s="6" t="n">
        <v>10820</v>
      </c>
      <c r="C5" s="6" t="n">
        <v>11652</v>
      </c>
    </row>
    <row r="6" spans="1:4">
      <c r="A6" s="4" t="s">
        <v>219</v>
      </c>
    </row>
    <row r="7" spans="1:4">
      <c r="A7" s="3" t="s">
        <v>302</v>
      </c>
    </row>
    <row r="8" spans="1:4">
      <c r="A8" s="4" t="s">
        <v>306</v>
      </c>
      <c r="B8" s="6" t="n">
        <v>1335772</v>
      </c>
      <c r="C8" s="6" t="n">
        <v>1334835</v>
      </c>
    </row>
    <row r="9" spans="1:4">
      <c r="A9" s="4" t="s">
        <v>375</v>
      </c>
      <c r="B9" s="7" t="n">
        <v>12504</v>
      </c>
      <c r="C9" s="6" t="n">
        <v>13441</v>
      </c>
    </row>
    <row r="10" spans="1:4">
      <c r="A10" s="4" t="s">
        <v>221</v>
      </c>
      <c r="B10" s="4" t="s">
        <v>222</v>
      </c>
      <c r="D10" s="4" t="s">
        <v>222</v>
      </c>
    </row>
    <row r="11" spans="1:4">
      <c r="A11" s="4" t="s">
        <v>383</v>
      </c>
      <c r="B11" s="7" t="n">
        <v>11000</v>
      </c>
      <c r="C11" s="7" t="n">
        <v>12000</v>
      </c>
    </row>
    <row r="12" spans="1:4">
      <c r="A12" s="4" t="s">
        <v>384</v>
      </c>
    </row>
    <row r="13" spans="1:4">
      <c r="A13" s="3" t="s">
        <v>302</v>
      </c>
    </row>
    <row r="14" spans="1:4">
      <c r="A14" s="4" t="s">
        <v>385</v>
      </c>
      <c r="B14" s="4" t="s">
        <v>386</v>
      </c>
    </row>
    <row r="15" spans="1:4">
      <c r="A15" s="4" t="s">
        <v>387</v>
      </c>
    </row>
    <row r="16" spans="1:4">
      <c r="A16" s="3" t="s">
        <v>302</v>
      </c>
    </row>
    <row r="17" spans="1:4">
      <c r="A17" s="4" t="s">
        <v>385</v>
      </c>
      <c r="B17" s="4" t="s">
        <v>388</v>
      </c>
    </row>
    <row r="18" spans="1:4">
      <c r="A18" s="4" t="s">
        <v>389</v>
      </c>
    </row>
    <row r="19" spans="1:4">
      <c r="A19" s="3" t="s">
        <v>302</v>
      </c>
    </row>
    <row r="20" spans="1:4">
      <c r="A20" s="4" t="s">
        <v>385</v>
      </c>
      <c r="B20"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29"/>
    <col customWidth="1" max="3" min="3" width="21"/>
  </cols>
  <sheetData>
    <row r="1" spans="1:3">
      <c r="A1" s="1" t="s">
        <v>391</v>
      </c>
      <c r="B1" s="2" t="s">
        <v>1</v>
      </c>
    </row>
    <row r="2" spans="1:3">
      <c r="B2" s="2" t="s">
        <v>392</v>
      </c>
      <c r="C2" s="2" t="s">
        <v>393</v>
      </c>
    </row>
    <row r="3" spans="1:3">
      <c r="A3" s="3" t="s">
        <v>302</v>
      </c>
    </row>
    <row r="4" spans="1:3">
      <c r="A4" s="4" t="s">
        <v>306</v>
      </c>
      <c r="B4" s="7" t="n">
        <v>5019181</v>
      </c>
      <c r="C4" s="7" t="n">
        <v>4733136</v>
      </c>
    </row>
    <row r="5" spans="1:3">
      <c r="A5" s="4" t="s">
        <v>326</v>
      </c>
    </row>
    <row r="6" spans="1:3">
      <c r="A6" s="3" t="s">
        <v>302</v>
      </c>
    </row>
    <row r="7" spans="1:3">
      <c r="A7" s="4" t="s">
        <v>306</v>
      </c>
      <c r="B7" s="6" t="n">
        <v>471150</v>
      </c>
      <c r="C7" s="6" t="n">
        <v>470918</v>
      </c>
    </row>
    <row r="8" spans="1:3">
      <c r="A8" s="4" t="s">
        <v>375</v>
      </c>
      <c r="B8" s="7" t="n">
        <v>1241</v>
      </c>
      <c r="C8" s="6" t="n">
        <v>1473</v>
      </c>
    </row>
    <row r="9" spans="1:3">
      <c r="A9" s="4" t="s">
        <v>394</v>
      </c>
      <c r="B9" s="6" t="n">
        <v>34</v>
      </c>
    </row>
    <row r="10" spans="1:3">
      <c r="A10" s="4" t="s">
        <v>221</v>
      </c>
      <c r="B10" s="4" t="s">
        <v>328</v>
      </c>
    </row>
    <row r="11" spans="1:3">
      <c r="A11" s="4" t="s">
        <v>395</v>
      </c>
      <c r="B11" s="7" t="n">
        <v>6000</v>
      </c>
      <c r="C11" s="7" t="n">
        <v>6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396</v>
      </c>
      <c r="B1" s="2" t="s">
        <v>1</v>
      </c>
      <c r="C1" s="2" t="s">
        <v>69</v>
      </c>
    </row>
    <row r="2" spans="1:3">
      <c r="B2" s="2" t="s">
        <v>2</v>
      </c>
      <c r="C2" s="2" t="s">
        <v>25</v>
      </c>
    </row>
    <row r="3" spans="1:3">
      <c r="A3" s="3" t="s">
        <v>302</v>
      </c>
    </row>
    <row r="4" spans="1:3">
      <c r="A4" s="4" t="s">
        <v>397</v>
      </c>
      <c r="B4" s="7" t="n">
        <v>4960837000</v>
      </c>
      <c r="C4" s="7" t="n">
        <v>4682149000</v>
      </c>
    </row>
    <row r="5" spans="1:3">
      <c r="A5" s="4" t="s">
        <v>398</v>
      </c>
    </row>
    <row r="6" spans="1:3">
      <c r="A6" s="3" t="s">
        <v>302</v>
      </c>
    </row>
    <row r="7" spans="1:3">
      <c r="A7" s="4" t="s">
        <v>399</v>
      </c>
      <c r="B7" s="7" t="n">
        <v>33000000</v>
      </c>
      <c r="C7" s="6" t="n">
        <v>33000000</v>
      </c>
    </row>
    <row r="8" spans="1:3">
      <c r="A8" s="4" t="s">
        <v>400</v>
      </c>
    </row>
    <row r="9" spans="1:3">
      <c r="A9" s="3" t="s">
        <v>302</v>
      </c>
    </row>
    <row r="10" spans="1:3">
      <c r="A10" s="4" t="s">
        <v>223</v>
      </c>
      <c r="B10" s="4" t="s">
        <v>401</v>
      </c>
    </row>
    <row r="11" spans="1:3">
      <c r="A11" s="4" t="s">
        <v>402</v>
      </c>
      <c r="B11" s="7" t="n">
        <v>22000000</v>
      </c>
      <c r="C11" s="6" t="n">
        <v>22000000</v>
      </c>
    </row>
    <row r="12" spans="1:3">
      <c r="A12" s="4" t="s">
        <v>403</v>
      </c>
      <c r="B12" s="7" t="n">
        <v>22000000</v>
      </c>
      <c r="C12" s="6" t="n">
        <v>22000000</v>
      </c>
    </row>
    <row r="13" spans="1:3">
      <c r="A13" s="4" t="s">
        <v>221</v>
      </c>
      <c r="B13" s="4" t="s">
        <v>404</v>
      </c>
    </row>
    <row r="14" spans="1:3">
      <c r="A14" s="4" t="s">
        <v>397</v>
      </c>
      <c r="B14" s="7" t="n">
        <v>22000000</v>
      </c>
      <c r="C14" s="7" t="n">
        <v>22000000</v>
      </c>
    </row>
    <row r="15" spans="1:3">
      <c r="A15" s="4" t="s">
        <v>405</v>
      </c>
    </row>
    <row r="16" spans="1:3">
      <c r="A16" s="3" t="s">
        <v>302</v>
      </c>
    </row>
    <row r="17" spans="1:3">
      <c r="A17" s="4" t="s">
        <v>406</v>
      </c>
      <c r="B17" s="7" t="n">
        <v>4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2"/>
  </cols>
  <sheetData>
    <row r="1" spans="1:2">
      <c r="A1" s="1" t="s">
        <v>407</v>
      </c>
      <c r="B1" s="2" t="s">
        <v>1</v>
      </c>
    </row>
    <row r="2" spans="1:2">
      <c r="B2" s="2" t="s">
        <v>408</v>
      </c>
    </row>
    <row r="3" spans="1:2">
      <c r="A3" s="4" t="s">
        <v>409</v>
      </c>
    </row>
    <row r="4" spans="1:2">
      <c r="A4" s="3" t="s">
        <v>302</v>
      </c>
    </row>
    <row r="5" spans="1:2">
      <c r="A5" s="4" t="s">
        <v>410</v>
      </c>
      <c r="B5" s="6" t="n">
        <v>9</v>
      </c>
    </row>
    <row r="6" spans="1:2">
      <c r="A6" s="4" t="s">
        <v>326</v>
      </c>
    </row>
    <row r="7" spans="1:2">
      <c r="A7" s="3" t="s">
        <v>302</v>
      </c>
    </row>
    <row r="8" spans="1:2">
      <c r="A8" s="4" t="s">
        <v>410</v>
      </c>
      <c r="B8" s="6" t="n">
        <v>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411</v>
      </c>
      <c r="B1" s="2" t="s">
        <v>412</v>
      </c>
    </row>
    <row r="2" spans="1:2">
      <c r="A2" s="3" t="s">
        <v>156</v>
      </c>
    </row>
    <row r="3" spans="1:2">
      <c r="A3" s="4" t="s">
        <v>413</v>
      </c>
      <c r="B3" s="7" t="n">
        <v>151</v>
      </c>
    </row>
    <row r="4" spans="1:2">
      <c r="A4" s="4" t="s">
        <v>414</v>
      </c>
      <c r="B4" s="7" t="n">
        <v>11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415</v>
      </c>
      <c r="B1" s="2" t="s">
        <v>1</v>
      </c>
    </row>
    <row r="2" spans="1:2">
      <c r="B2" s="2" t="s">
        <v>412</v>
      </c>
    </row>
    <row r="3" spans="1:2">
      <c r="A3" s="3" t="s">
        <v>416</v>
      </c>
    </row>
    <row r="4" spans="1:2">
      <c r="A4" s="4" t="s">
        <v>417</v>
      </c>
      <c r="B4" s="7" t="n">
        <v>118844</v>
      </c>
    </row>
    <row r="5" spans="1:2">
      <c r="A5" s="4" t="s">
        <v>418</v>
      </c>
      <c r="B5" s="6" t="n">
        <v>12763</v>
      </c>
    </row>
    <row r="6" spans="1:2">
      <c r="A6" s="4" t="s">
        <v>419</v>
      </c>
      <c r="B6" s="6" t="n">
        <v>-1986</v>
      </c>
    </row>
    <row r="7" spans="1:2">
      <c r="A7" s="4" t="s">
        <v>420</v>
      </c>
      <c r="B7" s="6" t="n">
        <v>-16046</v>
      </c>
    </row>
    <row r="8" spans="1:2">
      <c r="A8" s="4" t="s">
        <v>421</v>
      </c>
      <c r="B8" s="6" t="n">
        <v>113575</v>
      </c>
    </row>
    <row r="9" spans="1:2">
      <c r="A9" s="4" t="s">
        <v>422</v>
      </c>
    </row>
    <row r="10" spans="1:2">
      <c r="A10" s="3" t="s">
        <v>416</v>
      </c>
    </row>
    <row r="11" spans="1:2">
      <c r="A11" s="4" t="s">
        <v>417</v>
      </c>
      <c r="B11" s="6" t="n">
        <v>118634</v>
      </c>
    </row>
    <row r="12" spans="1:2">
      <c r="A12" s="4" t="s">
        <v>418</v>
      </c>
      <c r="B12" s="6" t="n">
        <v>10200</v>
      </c>
    </row>
    <row r="13" spans="1:2">
      <c r="A13" s="4" t="s">
        <v>419</v>
      </c>
      <c r="B13" s="6" t="n">
        <v>-1986</v>
      </c>
    </row>
    <row r="14" spans="1:2">
      <c r="A14" s="4" t="s">
        <v>420</v>
      </c>
      <c r="B14" s="6" t="n">
        <v>-14075</v>
      </c>
    </row>
    <row r="15" spans="1:2">
      <c r="A15" s="4" t="s">
        <v>421</v>
      </c>
      <c r="B15" s="6" t="n">
        <v>112773</v>
      </c>
    </row>
    <row r="16" spans="1:2">
      <c r="A16" s="4" t="s">
        <v>423</v>
      </c>
    </row>
    <row r="17" spans="1:2">
      <c r="A17" s="3" t="s">
        <v>416</v>
      </c>
    </row>
    <row r="18" spans="1:2">
      <c r="A18" s="4" t="s">
        <v>417</v>
      </c>
      <c r="B18" s="6" t="n">
        <v>210</v>
      </c>
    </row>
    <row r="19" spans="1:2">
      <c r="A19" s="4" t="s">
        <v>418</v>
      </c>
      <c r="B19" s="6" t="n">
        <v>2563</v>
      </c>
    </row>
    <row r="20" spans="1:2">
      <c r="A20" s="4" t="s">
        <v>420</v>
      </c>
      <c r="B20" s="6" t="n">
        <v>-1971</v>
      </c>
    </row>
    <row r="21" spans="1:2">
      <c r="A21" s="4" t="s">
        <v>421</v>
      </c>
      <c r="B21" s="7" t="n">
        <v>8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4</v>
      </c>
      <c r="B1" s="2" t="s">
        <v>1</v>
      </c>
    </row>
    <row r="2" spans="1:4">
      <c r="B2" s="2" t="s">
        <v>2</v>
      </c>
      <c r="C2" s="2" t="s">
        <v>70</v>
      </c>
      <c r="D2" s="2" t="s">
        <v>25</v>
      </c>
    </row>
    <row r="3" spans="1:4">
      <c r="A3" s="3" t="s">
        <v>416</v>
      </c>
    </row>
    <row r="4" spans="1:4">
      <c r="A4" s="4" t="s">
        <v>425</v>
      </c>
      <c r="B4" s="7" t="n">
        <v>10000</v>
      </c>
    </row>
    <row r="5" spans="1:4">
      <c r="A5" s="4" t="s">
        <v>426</v>
      </c>
      <c r="B5" s="6" t="n">
        <v>3000</v>
      </c>
    </row>
    <row r="6" spans="1:4">
      <c r="A6" s="4" t="s">
        <v>427</v>
      </c>
      <c r="B6" s="6" t="n">
        <v>113575</v>
      </c>
      <c r="D6" s="7" t="n">
        <v>118844</v>
      </c>
    </row>
    <row r="7" spans="1:4">
      <c r="A7" s="4" t="s">
        <v>428</v>
      </c>
      <c r="B7" s="6" t="n">
        <v>8000</v>
      </c>
      <c r="C7" s="7" t="n">
        <v>8000</v>
      </c>
    </row>
    <row r="8" spans="1:4">
      <c r="A8" s="4" t="s">
        <v>429</v>
      </c>
    </row>
    <row r="9" spans="1:4">
      <c r="A9" s="3" t="s">
        <v>416</v>
      </c>
    </row>
    <row r="10" spans="1:4">
      <c r="A10" s="4" t="s">
        <v>427</v>
      </c>
      <c r="B10" s="7" t="n">
        <v>36000</v>
      </c>
    </row>
    <row r="11" spans="1:4">
      <c r="A11" s="4" t="s">
        <v>430</v>
      </c>
    </row>
    <row r="12" spans="1:4">
      <c r="A12" s="3" t="s">
        <v>416</v>
      </c>
    </row>
    <row r="13" spans="1:4">
      <c r="A13" s="4" t="s">
        <v>431</v>
      </c>
      <c r="B13" s="4" t="s">
        <v>432</v>
      </c>
    </row>
    <row r="14" spans="1:4">
      <c r="A14" s="4" t="s">
        <v>433</v>
      </c>
    </row>
    <row r="15" spans="1:4">
      <c r="A15" s="3" t="s">
        <v>416</v>
      </c>
    </row>
    <row r="16" spans="1:4">
      <c r="A16" s="4" t="s">
        <v>431</v>
      </c>
      <c r="B16" s="4" t="s">
        <v>434</v>
      </c>
    </row>
    <row r="17" spans="1:4">
      <c r="A17" s="4" t="s">
        <v>422</v>
      </c>
    </row>
    <row r="18" spans="1:4">
      <c r="A18" s="3" t="s">
        <v>416</v>
      </c>
    </row>
    <row r="19" spans="1:4">
      <c r="A19" s="4" t="s">
        <v>427</v>
      </c>
      <c r="B19" s="7" t="n">
        <v>112773</v>
      </c>
      <c r="D19" s="7" t="n">
        <v>118634</v>
      </c>
    </row>
    <row r="20" spans="1:4">
      <c r="A20" s="4" t="s">
        <v>435</v>
      </c>
    </row>
    <row r="21" spans="1:4">
      <c r="A21" s="3" t="s">
        <v>416</v>
      </c>
    </row>
    <row r="22" spans="1:4">
      <c r="A22" s="4" t="s">
        <v>427</v>
      </c>
      <c r="B22" s="6" t="n">
        <v>25000</v>
      </c>
    </row>
    <row r="23" spans="1:4">
      <c r="A23" s="4" t="s">
        <v>436</v>
      </c>
    </row>
    <row r="24" spans="1:4">
      <c r="A24" s="3" t="s">
        <v>416</v>
      </c>
    </row>
    <row r="25" spans="1:4">
      <c r="A25" s="4" t="s">
        <v>427</v>
      </c>
      <c r="B25" s="6" t="n">
        <v>86000</v>
      </c>
    </row>
    <row r="26" spans="1:4">
      <c r="A26" s="4" t="s">
        <v>437</v>
      </c>
    </row>
    <row r="27" spans="1:4">
      <c r="A27" s="3" t="s">
        <v>416</v>
      </c>
    </row>
    <row r="28" spans="1:4">
      <c r="A28" s="4" t="s">
        <v>428</v>
      </c>
      <c r="B28" s="7" t="n">
        <v>5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38</v>
      </c>
      <c r="B1" s="2" t="s">
        <v>332</v>
      </c>
      <c r="C1" s="2" t="s">
        <v>439</v>
      </c>
      <c r="D1" s="2" t="s">
        <v>2</v>
      </c>
      <c r="E1" s="2" t="s">
        <v>70</v>
      </c>
      <c r="F1" s="2" t="s">
        <v>25</v>
      </c>
    </row>
    <row r="2" spans="1:6">
      <c r="A2" s="3" t="s">
        <v>440</v>
      </c>
    </row>
    <row r="3" spans="1:6">
      <c r="A3" s="4" t="s">
        <v>441</v>
      </c>
      <c r="D3" s="7" t="n">
        <v>3000</v>
      </c>
      <c r="E3" s="7" t="n">
        <v>3000</v>
      </c>
    </row>
    <row r="4" spans="1:6">
      <c r="A4" s="4" t="s">
        <v>442</v>
      </c>
      <c r="B4" s="7" t="n">
        <v>374000</v>
      </c>
      <c r="C4" s="7" t="n">
        <v>666000</v>
      </c>
    </row>
    <row r="5" spans="1:6">
      <c r="A5" s="4" t="s">
        <v>443</v>
      </c>
      <c r="B5" s="7" t="n">
        <v>314000</v>
      </c>
    </row>
    <row r="6" spans="1:6">
      <c r="A6" s="4" t="s">
        <v>444</v>
      </c>
      <c r="C6" s="7" t="n">
        <v>657000</v>
      </c>
    </row>
    <row r="7" spans="1:6">
      <c r="A7" s="4" t="s">
        <v>445</v>
      </c>
      <c r="D7" s="6" t="n">
        <v>7272</v>
      </c>
      <c r="F7" s="7" t="n">
        <v>7193</v>
      </c>
    </row>
    <row r="8" spans="1:6">
      <c r="A8" s="4" t="s">
        <v>225</v>
      </c>
    </row>
    <row r="9" spans="1:6">
      <c r="A9" s="3" t="s">
        <v>440</v>
      </c>
    </row>
    <row r="10" spans="1:6">
      <c r="A10" s="4" t="s">
        <v>445</v>
      </c>
      <c r="D10" s="7" t="n">
        <v>7000</v>
      </c>
    </row>
    <row r="11" spans="1:6">
      <c r="A11" s="4" t="s">
        <v>446</v>
      </c>
    </row>
    <row r="12" spans="1:6">
      <c r="A12" s="3" t="s">
        <v>440</v>
      </c>
    </row>
    <row r="13" spans="1:6">
      <c r="A13" s="4" t="s">
        <v>447</v>
      </c>
      <c r="D13" s="4" t="s">
        <v>4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9</v>
      </c>
      <c r="B1" s="2" t="s">
        <v>1</v>
      </c>
    </row>
    <row r="2" spans="1:3">
      <c r="B2" s="2" t="s">
        <v>2</v>
      </c>
      <c r="C2" s="2" t="s">
        <v>70</v>
      </c>
    </row>
    <row r="3" spans="1:3">
      <c r="A3" s="4" t="s">
        <v>450</v>
      </c>
    </row>
    <row r="4" spans="1:3">
      <c r="A4" s="3" t="s">
        <v>451</v>
      </c>
    </row>
    <row r="5" spans="1:3">
      <c r="A5" s="4" t="s">
        <v>452</v>
      </c>
      <c r="B5" s="7" t="n">
        <v>966</v>
      </c>
      <c r="C5" s="7" t="n">
        <v>10134</v>
      </c>
    </row>
    <row r="6" spans="1:3">
      <c r="A6" s="4" t="s">
        <v>453</v>
      </c>
      <c r="B6" s="6" t="n">
        <v>9817</v>
      </c>
      <c r="C6" s="6" t="n">
        <v>10150</v>
      </c>
    </row>
    <row r="7" spans="1:3">
      <c r="A7" s="4" t="s">
        <v>454</v>
      </c>
      <c r="B7" s="6" t="n">
        <v>-12221</v>
      </c>
      <c r="C7" s="6" t="n">
        <v>-13298</v>
      </c>
    </row>
    <row r="8" spans="1:3">
      <c r="A8" s="4" t="s">
        <v>455</v>
      </c>
      <c r="B8" s="6" t="n">
        <v>39</v>
      </c>
      <c r="C8" s="6" t="n">
        <v>49</v>
      </c>
    </row>
    <row r="9" spans="1:3">
      <c r="A9" s="4" t="s">
        <v>456</v>
      </c>
      <c r="B9" s="6" t="n">
        <v>1860</v>
      </c>
      <c r="C9" s="6" t="n">
        <v>3513</v>
      </c>
    </row>
    <row r="10" spans="1:3">
      <c r="A10" s="4" t="s">
        <v>457</v>
      </c>
      <c r="B10" s="6" t="n">
        <v>750</v>
      </c>
      <c r="C10" s="6" t="n">
        <v>650</v>
      </c>
    </row>
    <row r="11" spans="1:3">
      <c r="A11" s="4" t="s">
        <v>458</v>
      </c>
      <c r="B11" s="6" t="n">
        <v>1211</v>
      </c>
      <c r="C11" s="6" t="n">
        <v>11198</v>
      </c>
    </row>
    <row r="12" spans="1:3">
      <c r="A12" s="4" t="s">
        <v>459</v>
      </c>
    </row>
    <row r="13" spans="1:3">
      <c r="A13" s="3" t="s">
        <v>451</v>
      </c>
    </row>
    <row r="14" spans="1:3">
      <c r="A14" s="4" t="s">
        <v>452</v>
      </c>
      <c r="B14" s="6" t="n">
        <v>9</v>
      </c>
      <c r="C14" s="6" t="n">
        <v>9</v>
      </c>
    </row>
    <row r="15" spans="1:3">
      <c r="A15" s="4" t="s">
        <v>453</v>
      </c>
      <c r="B15" s="6" t="n">
        <v>74</v>
      </c>
      <c r="C15" s="6" t="n">
        <v>66</v>
      </c>
    </row>
    <row r="16" spans="1:3">
      <c r="A16" s="4" t="s">
        <v>455</v>
      </c>
      <c r="B16" s="6" t="n">
        <v>2</v>
      </c>
      <c r="C16" s="6" t="n">
        <v>-16</v>
      </c>
    </row>
    <row r="17" spans="1:3">
      <c r="A17" s="4" t="s">
        <v>456</v>
      </c>
      <c r="B17" s="6" t="n">
        <v>-18</v>
      </c>
      <c r="C17" s="6" t="n">
        <v>4</v>
      </c>
    </row>
    <row r="18" spans="1:3">
      <c r="A18" s="4" t="s">
        <v>458</v>
      </c>
      <c r="B18" s="7" t="n">
        <v>67</v>
      </c>
      <c r="C18" s="7" t="n">
        <v>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60</v>
      </c>
      <c r="B1" s="2" t="s">
        <v>1</v>
      </c>
      <c r="D1" s="2" t="s">
        <v>69</v>
      </c>
    </row>
    <row r="2" spans="1:4">
      <c r="B2" s="2" t="s">
        <v>2</v>
      </c>
      <c r="C2" s="2" t="s">
        <v>70</v>
      </c>
      <c r="D2" s="2" t="s">
        <v>25</v>
      </c>
    </row>
    <row r="3" spans="1:4">
      <c r="A3" s="3" t="s">
        <v>461</v>
      </c>
    </row>
    <row r="4" spans="1:4">
      <c r="A4" s="4" t="s">
        <v>462</v>
      </c>
      <c r="B4" s="7" t="n">
        <v>10</v>
      </c>
      <c r="C4" s="7" t="n">
        <v>10</v>
      </c>
    </row>
    <row r="5" spans="1:4">
      <c r="A5" s="4" t="s">
        <v>463</v>
      </c>
      <c r="B5" s="6" t="n">
        <v>36</v>
      </c>
    </row>
    <row r="6" spans="1:4">
      <c r="A6" s="4" t="s">
        <v>464</v>
      </c>
      <c r="B6" s="6" t="n">
        <v>8</v>
      </c>
      <c r="C6" s="6" t="n">
        <v>8</v>
      </c>
    </row>
    <row r="7" spans="1:4">
      <c r="A7" s="4" t="s">
        <v>465</v>
      </c>
    </row>
    <row r="8" spans="1:4">
      <c r="A8" s="3" t="s">
        <v>461</v>
      </c>
    </row>
    <row r="9" spans="1:4">
      <c r="A9" s="4" t="s">
        <v>466</v>
      </c>
      <c r="D9" s="4" t="s">
        <v>467</v>
      </c>
    </row>
    <row r="10" spans="1:4">
      <c r="A10" s="4" t="s">
        <v>468</v>
      </c>
      <c r="D10" s="4" t="s">
        <v>469</v>
      </c>
    </row>
    <row r="11" spans="1:4">
      <c r="A11" s="4" t="s">
        <v>464</v>
      </c>
      <c r="B11" s="7" t="n">
        <v>12</v>
      </c>
      <c r="C11" s="7" t="n">
        <v>8</v>
      </c>
    </row>
    <row r="12" spans="1:4">
      <c r="A12" s="4" t="s">
        <v>470</v>
      </c>
    </row>
    <row r="13" spans="1:4">
      <c r="A13" s="3" t="s">
        <v>461</v>
      </c>
    </row>
    <row r="14" spans="1:4">
      <c r="A14" s="4" t="s">
        <v>466</v>
      </c>
      <c r="B14" s="4" t="s">
        <v>471</v>
      </c>
    </row>
    <row r="15" spans="1:4">
      <c r="A15" s="4" t="s">
        <v>472</v>
      </c>
    </row>
    <row r="16" spans="1:4">
      <c r="A16" s="3" t="s">
        <v>461</v>
      </c>
    </row>
    <row r="17" spans="1:4">
      <c r="A17" s="4" t="s">
        <v>468</v>
      </c>
      <c r="B17" s="4" t="s">
        <v>473</v>
      </c>
    </row>
    <row r="18" spans="1:4">
      <c r="A18" s="4" t="s">
        <v>466</v>
      </c>
      <c r="B18" s="4" t="s">
        <v>390</v>
      </c>
    </row>
    <row r="19" spans="1:4">
      <c r="A19" s="4" t="s">
        <v>474</v>
      </c>
    </row>
    <row r="20" spans="1:4">
      <c r="A20" s="3" t="s">
        <v>461</v>
      </c>
    </row>
    <row r="21" spans="1:4">
      <c r="A21" s="4" t="s">
        <v>468</v>
      </c>
      <c r="B21" s="4" t="s">
        <v>377</v>
      </c>
    </row>
    <row r="22" spans="1:4">
      <c r="A22" s="4" t="s">
        <v>466</v>
      </c>
      <c r="B22" s="4" t="s">
        <v>4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5</v>
      </c>
      <c r="B1" s="2" t="s">
        <v>1</v>
      </c>
    </row>
    <row r="2" spans="1:3">
      <c r="B2" s="2" t="s">
        <v>2</v>
      </c>
      <c r="C2" s="2" t="s">
        <v>70</v>
      </c>
    </row>
    <row r="3" spans="1:3">
      <c r="A3" s="3" t="s">
        <v>476</v>
      </c>
    </row>
    <row r="4" spans="1:3">
      <c r="A4" s="4" t="s">
        <v>477</v>
      </c>
      <c r="B4" s="7" t="n">
        <v>-2633</v>
      </c>
      <c r="C4" s="7" t="n">
        <v>-4200</v>
      </c>
    </row>
    <row r="5" spans="1:3">
      <c r="A5" s="4" t="s">
        <v>478</v>
      </c>
    </row>
    <row r="6" spans="1:3">
      <c r="A6" s="3" t="s">
        <v>476</v>
      </c>
    </row>
    <row r="7" spans="1:3">
      <c r="A7" s="4" t="s">
        <v>479</v>
      </c>
      <c r="B7" s="6" t="n">
        <v>-106863</v>
      </c>
      <c r="C7" s="6" t="n">
        <v>-158041</v>
      </c>
    </row>
    <row r="8" spans="1:3">
      <c r="A8" s="4" t="s">
        <v>480</v>
      </c>
      <c r="B8" s="6" t="n">
        <v>2633</v>
      </c>
      <c r="C8" s="6" t="n">
        <v>4200</v>
      </c>
    </row>
    <row r="9" spans="1:3">
      <c r="A9" s="4" t="s">
        <v>481</v>
      </c>
      <c r="B9" s="6" t="n">
        <v>0</v>
      </c>
      <c r="C9" s="6" t="n">
        <v>0</v>
      </c>
    </row>
    <row r="10" spans="1:3">
      <c r="A10" s="4" t="s">
        <v>477</v>
      </c>
      <c r="B10" s="6" t="n">
        <v>2633</v>
      </c>
      <c r="C10" s="6" t="n">
        <v>4200</v>
      </c>
    </row>
    <row r="11" spans="1:3">
      <c r="A11" s="4" t="s">
        <v>482</v>
      </c>
      <c r="B11" s="6" t="n">
        <v>-104230</v>
      </c>
      <c r="C11" s="6" t="n">
        <v>-153841</v>
      </c>
    </row>
    <row r="12" spans="1:3">
      <c r="A12" s="4" t="s">
        <v>483</v>
      </c>
    </row>
    <row r="13" spans="1:3">
      <c r="A13" s="3" t="s">
        <v>476</v>
      </c>
    </row>
    <row r="14" spans="1:3">
      <c r="A14" s="4" t="s">
        <v>484</v>
      </c>
      <c r="B14" s="6" t="n">
        <v>41</v>
      </c>
      <c r="C14" s="6" t="n">
        <v>33</v>
      </c>
    </row>
    <row r="15" spans="1:3">
      <c r="A15" s="4" t="s">
        <v>485</v>
      </c>
      <c r="B15" s="6" t="n">
        <v>1842</v>
      </c>
      <c r="C15" s="6" t="n">
        <v>3517</v>
      </c>
    </row>
    <row r="16" spans="1:3">
      <c r="A16" s="4" t="s">
        <v>457</v>
      </c>
      <c r="B16" s="7" t="n">
        <v>750</v>
      </c>
      <c r="C16" s="7" t="n">
        <v>65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486</v>
      </c>
      <c r="B1" s="2" t="s">
        <v>1</v>
      </c>
    </row>
    <row r="2" spans="1:4">
      <c r="B2" s="2" t="s">
        <v>2</v>
      </c>
      <c r="C2" s="2" t="s">
        <v>70</v>
      </c>
      <c r="D2" s="2" t="s">
        <v>25</v>
      </c>
    </row>
    <row r="3" spans="1:4">
      <c r="A3" s="3" t="s">
        <v>487</v>
      </c>
    </row>
    <row r="4" spans="1:4">
      <c r="A4" s="4" t="s">
        <v>488</v>
      </c>
      <c r="B4" s="7" t="n">
        <v>253000</v>
      </c>
      <c r="D4" s="7" t="n">
        <v>260000</v>
      </c>
    </row>
    <row r="5" spans="1:4">
      <c r="A5" s="4" t="s">
        <v>489</v>
      </c>
      <c r="B5" s="7" t="n">
        <v>7000</v>
      </c>
    </row>
    <row r="6" spans="1:4">
      <c r="A6" s="4" t="s">
        <v>490</v>
      </c>
      <c r="B6" s="4" t="s">
        <v>471</v>
      </c>
      <c r="C6" s="4" t="s">
        <v>491</v>
      </c>
    </row>
    <row r="7" spans="1:4">
      <c r="A7" s="4" t="s">
        <v>492</v>
      </c>
      <c r="B7" s="4" t="s">
        <v>493</v>
      </c>
      <c r="C7" s="4" t="s">
        <v>493</v>
      </c>
    </row>
    <row r="8" spans="1:4">
      <c r="A8" s="4" t="s">
        <v>489</v>
      </c>
      <c r="B8" s="7" t="n">
        <v>-6000</v>
      </c>
      <c r="C8" s="7" t="n">
        <v>-22000</v>
      </c>
    </row>
    <row r="9" spans="1:4">
      <c r="A9" s="4" t="s">
        <v>494</v>
      </c>
      <c r="B9" s="6" t="n">
        <v>7272</v>
      </c>
      <c r="D9" s="7" t="n">
        <v>7193</v>
      </c>
    </row>
    <row r="10" spans="1:4">
      <c r="A10" s="4" t="s">
        <v>495</v>
      </c>
    </row>
    <row r="11" spans="1:4">
      <c r="A11" s="3" t="s">
        <v>487</v>
      </c>
    </row>
    <row r="12" spans="1:4">
      <c r="A12" s="4" t="s">
        <v>496</v>
      </c>
      <c r="B12" s="6" t="n">
        <v>136000</v>
      </c>
    </row>
    <row r="13" spans="1:4">
      <c r="A13" s="4" t="s">
        <v>497</v>
      </c>
    </row>
    <row r="14" spans="1:4">
      <c r="A14" s="3" t="s">
        <v>487</v>
      </c>
    </row>
    <row r="15" spans="1:4">
      <c r="A15" s="4" t="s">
        <v>496</v>
      </c>
      <c r="B15" s="7" t="n">
        <v>8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1"/>
  </cols>
  <sheetData>
    <row r="1" spans="1:2">
      <c r="A1" s="1" t="s">
        <v>498</v>
      </c>
      <c r="B1" s="2" t="s">
        <v>412</v>
      </c>
    </row>
    <row r="2" spans="1:2">
      <c r="A2" s="3" t="s">
        <v>499</v>
      </c>
    </row>
    <row r="3" spans="1:2">
      <c r="A3" s="4" t="s">
        <v>500</v>
      </c>
      <c r="B3" s="7" t="n">
        <v>899</v>
      </c>
    </row>
    <row r="4" spans="1:2">
      <c r="A4" s="4" t="s">
        <v>501</v>
      </c>
      <c r="B4" s="6" t="n">
        <v>672</v>
      </c>
    </row>
    <row r="5" spans="1:2">
      <c r="A5" s="4" t="s">
        <v>502</v>
      </c>
      <c r="B5" s="6" t="n">
        <v>130</v>
      </c>
    </row>
    <row r="6" spans="1:2">
      <c r="A6" s="4" t="s">
        <v>503</v>
      </c>
      <c r="B6" s="6" t="n">
        <v>97</v>
      </c>
    </row>
    <row r="7" spans="1:2">
      <c r="A7" s="4" t="s">
        <v>504</v>
      </c>
    </row>
    <row r="8" spans="1:2">
      <c r="A8" s="3" t="s">
        <v>499</v>
      </c>
    </row>
    <row r="9" spans="1:2">
      <c r="A9" s="4" t="s">
        <v>502</v>
      </c>
      <c r="B9" s="6" t="n">
        <v>10</v>
      </c>
    </row>
    <row r="10" spans="1:2">
      <c r="A10" s="4" t="s">
        <v>505</v>
      </c>
    </row>
    <row r="11" spans="1:2">
      <c r="A11" s="3" t="s">
        <v>499</v>
      </c>
    </row>
    <row r="12" spans="1:2">
      <c r="A12" s="4" t="s">
        <v>502</v>
      </c>
      <c r="B12" s="7" t="n">
        <v>1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6</v>
      </c>
      <c r="B1" s="2" t="s">
        <v>2</v>
      </c>
      <c r="C1" s="2" t="s">
        <v>25</v>
      </c>
    </row>
    <row r="2" spans="1:3">
      <c r="A2" s="3" t="s">
        <v>507</v>
      </c>
    </row>
    <row r="3" spans="1:3">
      <c r="A3" s="4" t="s">
        <v>508</v>
      </c>
      <c r="B3" s="7" t="n">
        <v>1278110</v>
      </c>
      <c r="C3" s="7" t="n">
        <v>1233978</v>
      </c>
    </row>
    <row r="4" spans="1:3">
      <c r="A4" s="4" t="s">
        <v>30</v>
      </c>
      <c r="B4" s="6" t="n">
        <v>1168109</v>
      </c>
      <c r="C4" s="6" t="n">
        <v>1112967</v>
      </c>
    </row>
    <row r="5" spans="1:3">
      <c r="A5" s="4" t="s">
        <v>34</v>
      </c>
      <c r="B5" s="6" t="n">
        <v>376711</v>
      </c>
      <c r="C5" s="6" t="n">
        <v>413247</v>
      </c>
    </row>
    <row r="6" spans="1:3">
      <c r="A6" s="4" t="s">
        <v>509</v>
      </c>
      <c r="B6" s="6" t="n">
        <v>1776780</v>
      </c>
      <c r="C6" s="6" t="n">
        <v>1768885</v>
      </c>
    </row>
    <row r="7" spans="1:3">
      <c r="A7" s="4" t="s">
        <v>37</v>
      </c>
      <c r="B7" s="6" t="n">
        <v>3885887</v>
      </c>
      <c r="C7" s="6" t="n">
        <v>3875719</v>
      </c>
    </row>
    <row r="8" spans="1:3">
      <c r="A8" s="4" t="s">
        <v>510</v>
      </c>
      <c r="B8" s="6" t="n">
        <v>462004</v>
      </c>
      <c r="C8" s="6" t="n">
        <v>477601</v>
      </c>
    </row>
    <row r="9" spans="1:3">
      <c r="A9" s="4" t="s">
        <v>511</v>
      </c>
      <c r="B9" s="6" t="n">
        <v>7272</v>
      </c>
      <c r="C9" s="6" t="n">
        <v>7193</v>
      </c>
    </row>
    <row r="10" spans="1:3">
      <c r="A10" s="4" t="s">
        <v>39</v>
      </c>
      <c r="B10" s="6" t="n">
        <v>64891</v>
      </c>
      <c r="C10" s="6" t="n">
        <v>56721</v>
      </c>
    </row>
    <row r="11" spans="1:3">
      <c r="A11" s="4" t="s">
        <v>40</v>
      </c>
      <c r="B11" s="6" t="n">
        <v>9019764</v>
      </c>
      <c r="C11" s="6" t="n">
        <v>8946311</v>
      </c>
    </row>
    <row r="12" spans="1:3">
      <c r="A12" s="4" t="s">
        <v>43</v>
      </c>
      <c r="B12" s="6" t="n">
        <v>1337599</v>
      </c>
      <c r="C12" s="6" t="n">
        <v>1078865</v>
      </c>
    </row>
    <row r="13" spans="1:3">
      <c r="A13" s="4" t="s">
        <v>512</v>
      </c>
      <c r="B13" s="6" t="n">
        <v>621147</v>
      </c>
      <c r="C13" s="6" t="n">
        <v>723339</v>
      </c>
    </row>
    <row r="14" spans="1:3">
      <c r="A14" s="4" t="s">
        <v>47</v>
      </c>
      <c r="B14" s="6" t="n">
        <v>4960837</v>
      </c>
      <c r="C14" s="6" t="n">
        <v>4682149</v>
      </c>
    </row>
    <row r="15" spans="1:3">
      <c r="A15" s="4" t="s">
        <v>513</v>
      </c>
      <c r="B15" s="6" t="n">
        <v>843343</v>
      </c>
      <c r="C15" s="6" t="n">
        <v>848107</v>
      </c>
    </row>
    <row r="16" spans="1:3">
      <c r="A16" s="4" t="s">
        <v>514</v>
      </c>
      <c r="B16" s="6" t="n">
        <v>1256838</v>
      </c>
      <c r="C16" s="6" t="n">
        <v>1613851</v>
      </c>
    </row>
    <row r="17" spans="1:3">
      <c r="A17" s="4" t="s">
        <v>59</v>
      </c>
      <c r="B17" s="6" t="n">
        <v>9019764</v>
      </c>
      <c r="C17" s="6" t="n">
        <v>8946311</v>
      </c>
    </row>
    <row r="18" spans="1:3">
      <c r="A18" s="4" t="s">
        <v>515</v>
      </c>
    </row>
    <row r="19" spans="1:3">
      <c r="A19" s="3" t="s">
        <v>507</v>
      </c>
    </row>
    <row r="20" spans="1:3">
      <c r="A20" s="4" t="s">
        <v>516</v>
      </c>
      <c r="B20" s="6" t="n">
        <v>-1445543</v>
      </c>
      <c r="C20" s="6" t="n">
        <v>-1443599</v>
      </c>
    </row>
    <row r="21" spans="1:3">
      <c r="A21" s="4" t="s">
        <v>511</v>
      </c>
      <c r="B21" s="6" t="n">
        <v>-726181</v>
      </c>
      <c r="C21" s="6" t="n">
        <v>-689995</v>
      </c>
    </row>
    <row r="22" spans="1:3">
      <c r="A22" s="4" t="s">
        <v>39</v>
      </c>
      <c r="B22" s="6" t="n">
        <v>-23200</v>
      </c>
      <c r="C22" s="6" t="n">
        <v>-23200</v>
      </c>
    </row>
    <row r="23" spans="1:3">
      <c r="A23" s="4" t="s">
        <v>40</v>
      </c>
      <c r="B23" s="6" t="n">
        <v>-2194924</v>
      </c>
      <c r="C23" s="6" t="n">
        <v>-2156794</v>
      </c>
    </row>
    <row r="24" spans="1:3">
      <c r="A24" s="4" t="s">
        <v>517</v>
      </c>
      <c r="B24" s="6" t="n">
        <v>-726181</v>
      </c>
      <c r="C24" s="6" t="n">
        <v>-689995</v>
      </c>
    </row>
    <row r="25" spans="1:3">
      <c r="A25" s="4" t="s">
        <v>513</v>
      </c>
      <c r="B25" s="6" t="n">
        <v>-23200</v>
      </c>
      <c r="C25" s="6" t="n">
        <v>-23200</v>
      </c>
    </row>
    <row r="26" spans="1:3">
      <c r="A26" s="4" t="s">
        <v>514</v>
      </c>
      <c r="B26" s="6" t="n">
        <v>-1445543</v>
      </c>
      <c r="C26" s="6" t="n">
        <v>-1443599</v>
      </c>
    </row>
    <row r="27" spans="1:3">
      <c r="A27" s="4" t="s">
        <v>59</v>
      </c>
      <c r="B27" s="6" t="n">
        <v>-2194924</v>
      </c>
      <c r="C27" s="6" t="n">
        <v>-2156794</v>
      </c>
    </row>
    <row r="28" spans="1:3">
      <c r="A28" s="4" t="s">
        <v>518</v>
      </c>
    </row>
    <row r="29" spans="1:3">
      <c r="A29" s="3" t="s">
        <v>507</v>
      </c>
    </row>
    <row r="30" spans="1:3">
      <c r="A30" s="4" t="s">
        <v>508</v>
      </c>
      <c r="B30" s="6" t="n">
        <v>294771</v>
      </c>
      <c r="C30" s="6" t="n">
        <v>279067</v>
      </c>
    </row>
    <row r="31" spans="1:3">
      <c r="A31" s="4" t="s">
        <v>30</v>
      </c>
      <c r="B31" s="6" t="n">
        <v>1109254</v>
      </c>
      <c r="C31" s="6" t="n">
        <v>1056438</v>
      </c>
    </row>
    <row r="32" spans="1:3">
      <c r="A32" s="4" t="s">
        <v>34</v>
      </c>
      <c r="B32" s="6" t="n">
        <v>288795</v>
      </c>
      <c r="C32" s="6" t="n">
        <v>327283</v>
      </c>
    </row>
    <row r="33" spans="1:3">
      <c r="A33" s="4" t="s">
        <v>509</v>
      </c>
      <c r="B33" s="6" t="n">
        <v>973457</v>
      </c>
      <c r="C33" s="6" t="n">
        <v>970387</v>
      </c>
    </row>
    <row r="34" spans="1:3">
      <c r="A34" s="4" t="s">
        <v>37</v>
      </c>
      <c r="B34" s="6" t="n">
        <v>3885887</v>
      </c>
      <c r="C34" s="6" t="n">
        <v>3875719</v>
      </c>
    </row>
    <row r="35" spans="1:3">
      <c r="A35" s="4" t="s">
        <v>510</v>
      </c>
      <c r="B35" s="6" t="n">
        <v>462004</v>
      </c>
      <c r="C35" s="6" t="n">
        <v>477601</v>
      </c>
    </row>
    <row r="36" spans="1:3">
      <c r="A36" s="4" t="s">
        <v>516</v>
      </c>
      <c r="B36" s="6" t="n">
        <v>1445543</v>
      </c>
      <c r="C36" s="6" t="n">
        <v>1443599</v>
      </c>
    </row>
    <row r="37" spans="1:3">
      <c r="A37" s="4" t="s">
        <v>39</v>
      </c>
      <c r="B37" s="6" t="n">
        <v>35865</v>
      </c>
      <c r="C37" s="6" t="n">
        <v>27589</v>
      </c>
    </row>
    <row r="38" spans="1:3">
      <c r="A38" s="4" t="s">
        <v>40</v>
      </c>
      <c r="B38" s="6" t="n">
        <v>8495576</v>
      </c>
      <c r="C38" s="6" t="n">
        <v>8457683</v>
      </c>
    </row>
    <row r="39" spans="1:3">
      <c r="A39" s="4" t="s">
        <v>43</v>
      </c>
      <c r="B39" s="6" t="n">
        <v>1289838</v>
      </c>
      <c r="C39" s="6" t="n">
        <v>1042483</v>
      </c>
    </row>
    <row r="40" spans="1:3">
      <c r="A40" s="4" t="s">
        <v>512</v>
      </c>
      <c r="B40" s="6" t="n">
        <v>596293</v>
      </c>
      <c r="C40" s="6" t="n">
        <v>699525</v>
      </c>
    </row>
    <row r="41" spans="1:3">
      <c r="A41" s="4" t="s">
        <v>47</v>
      </c>
      <c r="B41" s="6" t="n">
        <v>3766037</v>
      </c>
      <c r="C41" s="6" t="n">
        <v>3576719</v>
      </c>
    </row>
    <row r="42" spans="1:3">
      <c r="A42" s="4" t="s">
        <v>517</v>
      </c>
      <c r="B42" s="6" t="n">
        <v>726181</v>
      </c>
      <c r="C42" s="6" t="n">
        <v>659953</v>
      </c>
    </row>
    <row r="43" spans="1:3">
      <c r="A43" s="4" t="s">
        <v>513</v>
      </c>
      <c r="B43" s="6" t="n">
        <v>860389</v>
      </c>
      <c r="C43" s="6" t="n">
        <v>865152</v>
      </c>
    </row>
    <row r="44" spans="1:3">
      <c r="A44" s="4" t="s">
        <v>514</v>
      </c>
      <c r="B44" s="6" t="n">
        <v>1256838</v>
      </c>
      <c r="C44" s="6" t="n">
        <v>1613851</v>
      </c>
    </row>
    <row r="45" spans="1:3">
      <c r="A45" s="4" t="s">
        <v>59</v>
      </c>
      <c r="B45" s="6" t="n">
        <v>8495576</v>
      </c>
      <c r="C45" s="6" t="n">
        <v>8457683</v>
      </c>
    </row>
    <row r="46" spans="1:3">
      <c r="A46" s="4" t="s">
        <v>519</v>
      </c>
    </row>
    <row r="47" spans="1:3">
      <c r="A47" s="3" t="s">
        <v>507</v>
      </c>
    </row>
    <row r="48" spans="1:3">
      <c r="A48" s="4" t="s">
        <v>508</v>
      </c>
      <c r="B48" s="6" t="n">
        <v>35050</v>
      </c>
      <c r="C48" s="6" t="n">
        <v>34879</v>
      </c>
    </row>
    <row r="49" spans="1:3">
      <c r="A49" s="4" t="s">
        <v>30</v>
      </c>
      <c r="B49" s="6" t="n">
        <v>58855</v>
      </c>
      <c r="C49" s="6" t="n">
        <v>56529</v>
      </c>
    </row>
    <row r="50" spans="1:3">
      <c r="A50" s="4" t="s">
        <v>34</v>
      </c>
      <c r="B50" s="6" t="n">
        <v>6956</v>
      </c>
      <c r="C50" s="6" t="n">
        <v>7018</v>
      </c>
    </row>
    <row r="51" spans="1:3">
      <c r="A51" s="4" t="s">
        <v>509</v>
      </c>
      <c r="B51" s="6" t="n">
        <v>111820</v>
      </c>
      <c r="C51" s="6" t="n">
        <v>98396</v>
      </c>
    </row>
    <row r="52" spans="1:3">
      <c r="A52" s="4" t="s">
        <v>511</v>
      </c>
      <c r="B52" s="6" t="n">
        <v>720089</v>
      </c>
      <c r="C52" s="6" t="n">
        <v>697188</v>
      </c>
    </row>
    <row r="53" spans="1:3">
      <c r="A53" s="4" t="s">
        <v>39</v>
      </c>
      <c r="B53" s="6" t="n">
        <v>10</v>
      </c>
      <c r="C53" s="6" t="n">
        <v>10</v>
      </c>
    </row>
    <row r="54" spans="1:3">
      <c r="A54" s="4" t="s">
        <v>40</v>
      </c>
      <c r="B54" s="6" t="n">
        <v>932780</v>
      </c>
      <c r="C54" s="6" t="n">
        <v>894020</v>
      </c>
    </row>
    <row r="55" spans="1:3">
      <c r="A55" s="4" t="s">
        <v>43</v>
      </c>
      <c r="B55" s="6" t="n">
        <v>47761</v>
      </c>
      <c r="C55" s="6" t="n">
        <v>36382</v>
      </c>
    </row>
    <row r="56" spans="1:3">
      <c r="A56" s="4" t="s">
        <v>512</v>
      </c>
      <c r="B56" s="6" t="n">
        <v>23305</v>
      </c>
      <c r="C56" s="6" t="n">
        <v>22435</v>
      </c>
    </row>
    <row r="57" spans="1:3">
      <c r="A57" s="4" t="s">
        <v>47</v>
      </c>
      <c r="B57" s="6" t="n">
        <v>62649</v>
      </c>
      <c r="C57" s="6" t="n">
        <v>48511</v>
      </c>
    </row>
    <row r="58" spans="1:3">
      <c r="A58" s="4" t="s">
        <v>514</v>
      </c>
      <c r="B58" s="6" t="n">
        <v>799065</v>
      </c>
      <c r="C58" s="6" t="n">
        <v>786692</v>
      </c>
    </row>
    <row r="59" spans="1:3">
      <c r="A59" s="4" t="s">
        <v>59</v>
      </c>
      <c r="B59" s="6" t="n">
        <v>932780</v>
      </c>
      <c r="C59" s="6" t="n">
        <v>894020</v>
      </c>
    </row>
    <row r="60" spans="1:3">
      <c r="A60" s="4" t="s">
        <v>520</v>
      </c>
    </row>
    <row r="61" spans="1:3">
      <c r="A61" s="3" t="s">
        <v>507</v>
      </c>
    </row>
    <row r="62" spans="1:3">
      <c r="A62" s="4" t="s">
        <v>508</v>
      </c>
      <c r="B62" s="6" t="n">
        <v>948289</v>
      </c>
      <c r="C62" s="6" t="n">
        <v>920032</v>
      </c>
    </row>
    <row r="63" spans="1:3">
      <c r="A63" s="4" t="s">
        <v>34</v>
      </c>
      <c r="B63" s="6" t="n">
        <v>80960</v>
      </c>
      <c r="C63" s="6" t="n">
        <v>78946</v>
      </c>
    </row>
    <row r="64" spans="1:3">
      <c r="A64" s="4" t="s">
        <v>509</v>
      </c>
      <c r="B64" s="6" t="n">
        <v>691503</v>
      </c>
      <c r="C64" s="6" t="n">
        <v>700102</v>
      </c>
    </row>
    <row r="65" spans="1:3">
      <c r="A65" s="4" t="s">
        <v>511</v>
      </c>
      <c r="B65" s="6" t="n">
        <v>13364</v>
      </c>
    </row>
    <row r="66" spans="1:3">
      <c r="A66" s="4" t="s">
        <v>39</v>
      </c>
      <c r="B66" s="6" t="n">
        <v>52216</v>
      </c>
      <c r="C66" s="6" t="n">
        <v>52322</v>
      </c>
    </row>
    <row r="67" spans="1:3">
      <c r="A67" s="4" t="s">
        <v>40</v>
      </c>
      <c r="B67" s="6" t="n">
        <v>1786332</v>
      </c>
      <c r="C67" s="6" t="n">
        <v>1751402</v>
      </c>
    </row>
    <row r="68" spans="1:3">
      <c r="A68" s="4" t="s">
        <v>512</v>
      </c>
      <c r="B68" s="6" t="n">
        <v>1549</v>
      </c>
      <c r="C68" s="6" t="n">
        <v>1379</v>
      </c>
    </row>
    <row r="69" spans="1:3">
      <c r="A69" s="4" t="s">
        <v>47</v>
      </c>
      <c r="B69" s="6" t="n">
        <v>1132151</v>
      </c>
      <c r="C69" s="6" t="n">
        <v>1056919</v>
      </c>
    </row>
    <row r="70" spans="1:3">
      <c r="A70" s="4" t="s">
        <v>517</v>
      </c>
      <c r="C70" s="6" t="n">
        <v>30042</v>
      </c>
    </row>
    <row r="71" spans="1:3">
      <c r="A71" s="4" t="s">
        <v>513</v>
      </c>
      <c r="B71" s="6" t="n">
        <v>6154</v>
      </c>
      <c r="C71" s="6" t="n">
        <v>6155</v>
      </c>
    </row>
    <row r="72" spans="1:3">
      <c r="A72" s="4" t="s">
        <v>514</v>
      </c>
      <c r="B72" s="6" t="n">
        <v>646478</v>
      </c>
      <c r="C72" s="6" t="n">
        <v>656907</v>
      </c>
    </row>
    <row r="73" spans="1:3">
      <c r="A73" s="4" t="s">
        <v>59</v>
      </c>
      <c r="B73" s="7" t="n">
        <v>1786332</v>
      </c>
      <c r="C73" s="7" t="n">
        <v>17514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21</v>
      </c>
      <c r="B1" s="2" t="s">
        <v>1</v>
      </c>
      <c r="D1" s="2" t="s">
        <v>69</v>
      </c>
    </row>
    <row r="2" spans="1:4">
      <c r="B2" s="2" t="s">
        <v>2</v>
      </c>
      <c r="C2" s="2" t="s">
        <v>70</v>
      </c>
      <c r="D2" s="2" t="s">
        <v>25</v>
      </c>
    </row>
    <row r="3" spans="1:4">
      <c r="A3" s="3" t="s">
        <v>522</v>
      </c>
    </row>
    <row r="4" spans="1:4">
      <c r="A4" s="4" t="s">
        <v>72</v>
      </c>
      <c r="B4" s="7" t="n">
        <v>5593149</v>
      </c>
      <c r="C4" s="7" t="n">
        <v>5553638</v>
      </c>
    </row>
    <row r="5" spans="1:4">
      <c r="A5" s="4" t="s">
        <v>73</v>
      </c>
      <c r="B5" s="6" t="n">
        <v>4633381</v>
      </c>
      <c r="C5" s="6" t="n">
        <v>4624574</v>
      </c>
    </row>
    <row r="6" spans="1:4">
      <c r="A6" s="4" t="s">
        <v>74</v>
      </c>
      <c r="B6" s="6" t="n">
        <v>959768</v>
      </c>
      <c r="C6" s="6" t="n">
        <v>929064</v>
      </c>
    </row>
    <row r="7" spans="1:4">
      <c r="A7" s="3" t="s">
        <v>75</v>
      </c>
    </row>
    <row r="8" spans="1:4">
      <c r="A8" s="4" t="s">
        <v>76</v>
      </c>
      <c r="B8" s="6" t="n">
        <v>864314</v>
      </c>
      <c r="C8" s="6" t="n">
        <v>885575</v>
      </c>
    </row>
    <row r="9" spans="1:4">
      <c r="A9" s="4" t="s">
        <v>77</v>
      </c>
      <c r="B9" s="6" t="n">
        <v>10777</v>
      </c>
      <c r="C9" s="6" t="n">
        <v>1154</v>
      </c>
      <c r="D9" s="7" t="n">
        <v>1000</v>
      </c>
    </row>
    <row r="10" spans="1:4">
      <c r="A10" s="4" t="s">
        <v>78</v>
      </c>
      <c r="B10" s="6" t="n">
        <v>875091</v>
      </c>
      <c r="C10" s="6" t="n">
        <v>886729</v>
      </c>
    </row>
    <row r="11" spans="1:4">
      <c r="A11" s="4" t="s">
        <v>523</v>
      </c>
      <c r="B11" s="6" t="n">
        <v>84677</v>
      </c>
      <c r="C11" s="6" t="n">
        <v>42335</v>
      </c>
    </row>
    <row r="12" spans="1:4">
      <c r="A12" s="4" t="s">
        <v>524</v>
      </c>
      <c r="B12" s="6" t="n">
        <v>70585</v>
      </c>
      <c r="C12" s="6" t="n">
        <v>70913</v>
      </c>
    </row>
    <row r="13" spans="1:4">
      <c r="A13" s="4" t="s">
        <v>525</v>
      </c>
      <c r="B13" s="6" t="n">
        <v>14092</v>
      </c>
      <c r="C13" s="6" t="n">
        <v>-28578</v>
      </c>
    </row>
    <row r="14" spans="1:4">
      <c r="A14" s="4" t="s">
        <v>526</v>
      </c>
      <c r="B14" s="6" t="n">
        <v>532</v>
      </c>
      <c r="C14" s="6" t="n">
        <v>-35693</v>
      </c>
    </row>
    <row r="15" spans="1:4">
      <c r="A15" s="4" t="s">
        <v>527</v>
      </c>
      <c r="B15" s="6" t="n">
        <v>13560</v>
      </c>
      <c r="C15" s="6" t="n">
        <v>7115</v>
      </c>
    </row>
    <row r="16" spans="1:4">
      <c r="A16" s="4" t="s">
        <v>528</v>
      </c>
      <c r="B16" s="6" t="n">
        <v>2633</v>
      </c>
      <c r="C16" s="6" t="n">
        <v>4200</v>
      </c>
    </row>
    <row r="17" spans="1:4">
      <c r="A17" s="4" t="s">
        <v>529</v>
      </c>
      <c r="B17" s="6" t="n">
        <v>16193</v>
      </c>
      <c r="C17" s="6" t="n">
        <v>11315</v>
      </c>
    </row>
    <row r="18" spans="1:4">
      <c r="A18" s="4" t="s">
        <v>518</v>
      </c>
    </row>
    <row r="19" spans="1:4">
      <c r="A19" s="3" t="s">
        <v>522</v>
      </c>
    </row>
    <row r="20" spans="1:4">
      <c r="A20" s="4" t="s">
        <v>72</v>
      </c>
      <c r="B20" s="6" t="n">
        <v>5446984</v>
      </c>
      <c r="C20" s="6" t="n">
        <v>5402885</v>
      </c>
    </row>
    <row r="21" spans="1:4">
      <c r="A21" s="4" t="s">
        <v>73</v>
      </c>
      <c r="B21" s="6" t="n">
        <v>4519772</v>
      </c>
      <c r="C21" s="6" t="n">
        <v>4504370</v>
      </c>
    </row>
    <row r="22" spans="1:4">
      <c r="A22" s="4" t="s">
        <v>74</v>
      </c>
      <c r="B22" s="6" t="n">
        <v>927212</v>
      </c>
      <c r="C22" s="6" t="n">
        <v>898515</v>
      </c>
    </row>
    <row r="23" spans="1:4">
      <c r="A23" s="3" t="s">
        <v>75</v>
      </c>
    </row>
    <row r="24" spans="1:4">
      <c r="A24" s="4" t="s">
        <v>76</v>
      </c>
      <c r="B24" s="6" t="n">
        <v>856264</v>
      </c>
      <c r="C24" s="6" t="n">
        <v>875731</v>
      </c>
    </row>
    <row r="25" spans="1:4">
      <c r="A25" s="4" t="s">
        <v>77</v>
      </c>
      <c r="B25" s="6" t="n">
        <v>10777</v>
      </c>
      <c r="C25" s="6" t="n">
        <v>1154</v>
      </c>
    </row>
    <row r="26" spans="1:4">
      <c r="A26" s="4" t="s">
        <v>78</v>
      </c>
      <c r="B26" s="6" t="n">
        <v>867041</v>
      </c>
      <c r="C26" s="6" t="n">
        <v>876885</v>
      </c>
    </row>
    <row r="27" spans="1:4">
      <c r="A27" s="4" t="s">
        <v>523</v>
      </c>
      <c r="B27" s="6" t="n">
        <v>60171</v>
      </c>
      <c r="C27" s="6" t="n">
        <v>21630</v>
      </c>
    </row>
    <row r="28" spans="1:4">
      <c r="A28" s="4" t="s">
        <v>524</v>
      </c>
      <c r="B28" s="6" t="n">
        <v>60348</v>
      </c>
      <c r="C28" s="6" t="n">
        <v>60049</v>
      </c>
    </row>
    <row r="29" spans="1:4">
      <c r="A29" s="4" t="s">
        <v>530</v>
      </c>
      <c r="B29" s="6" t="n">
        <v>15073</v>
      </c>
      <c r="C29" s="6" t="n">
        <v>25766</v>
      </c>
    </row>
    <row r="30" spans="1:4">
      <c r="A30" s="4" t="s">
        <v>525</v>
      </c>
      <c r="B30" s="6" t="n">
        <v>-15250</v>
      </c>
      <c r="C30" s="6" t="n">
        <v>-64185</v>
      </c>
    </row>
    <row r="31" spans="1:4">
      <c r="A31" s="4" t="s">
        <v>526</v>
      </c>
      <c r="B31" s="6" t="n">
        <v>-3648</v>
      </c>
      <c r="C31" s="6" t="n">
        <v>-43339</v>
      </c>
    </row>
    <row r="32" spans="1:4">
      <c r="A32" s="4" t="s">
        <v>531</v>
      </c>
      <c r="B32" s="6" t="n">
        <v>25162</v>
      </c>
      <c r="C32" s="6" t="n">
        <v>27961</v>
      </c>
    </row>
    <row r="33" spans="1:4">
      <c r="A33" s="4" t="s">
        <v>527</v>
      </c>
      <c r="B33" s="6" t="n">
        <v>13560</v>
      </c>
      <c r="C33" s="6" t="n">
        <v>7115</v>
      </c>
    </row>
    <row r="34" spans="1:4">
      <c r="A34" s="4" t="s">
        <v>528</v>
      </c>
      <c r="B34" s="6" t="n">
        <v>2633</v>
      </c>
      <c r="C34" s="6" t="n">
        <v>4200</v>
      </c>
    </row>
    <row r="35" spans="1:4">
      <c r="A35" s="4" t="s">
        <v>529</v>
      </c>
      <c r="B35" s="6" t="n">
        <v>16193</v>
      </c>
      <c r="C35" s="6" t="n">
        <v>11315</v>
      </c>
    </row>
    <row r="36" spans="1:4">
      <c r="A36" s="4" t="s">
        <v>519</v>
      </c>
    </row>
    <row r="37" spans="1:4">
      <c r="A37" s="3" t="s">
        <v>522</v>
      </c>
    </row>
    <row r="38" spans="1:4">
      <c r="A38" s="4" t="s">
        <v>72</v>
      </c>
      <c r="B38" s="6" t="n">
        <v>146165</v>
      </c>
      <c r="C38" s="6" t="n">
        <v>150753</v>
      </c>
    </row>
    <row r="39" spans="1:4">
      <c r="A39" s="4" t="s">
        <v>73</v>
      </c>
      <c r="B39" s="6" t="n">
        <v>113609</v>
      </c>
      <c r="C39" s="6" t="n">
        <v>120204</v>
      </c>
    </row>
    <row r="40" spans="1:4">
      <c r="A40" s="4" t="s">
        <v>74</v>
      </c>
      <c r="B40" s="6" t="n">
        <v>32556</v>
      </c>
      <c r="C40" s="6" t="n">
        <v>30549</v>
      </c>
    </row>
    <row r="41" spans="1:4">
      <c r="A41" s="3" t="s">
        <v>75</v>
      </c>
    </row>
    <row r="42" spans="1:4">
      <c r="A42" s="4" t="s">
        <v>76</v>
      </c>
      <c r="B42" s="6" t="n">
        <v>23435</v>
      </c>
      <c r="C42" s="6" t="n">
        <v>24156</v>
      </c>
    </row>
    <row r="43" spans="1:4">
      <c r="A43" s="4" t="s">
        <v>78</v>
      </c>
      <c r="B43" s="6" t="n">
        <v>23435</v>
      </c>
      <c r="C43" s="6" t="n">
        <v>24156</v>
      </c>
    </row>
    <row r="44" spans="1:4">
      <c r="A44" s="4" t="s">
        <v>523</v>
      </c>
      <c r="B44" s="6" t="n">
        <v>9121</v>
      </c>
      <c r="C44" s="6" t="n">
        <v>6393</v>
      </c>
    </row>
    <row r="45" spans="1:4">
      <c r="A45" s="4" t="s">
        <v>524</v>
      </c>
      <c r="B45" s="6" t="n">
        <v>661</v>
      </c>
      <c r="C45" s="6" t="n">
        <v>418</v>
      </c>
    </row>
    <row r="46" spans="1:4">
      <c r="A46" s="4" t="s">
        <v>530</v>
      </c>
      <c r="B46" s="6" t="n">
        <v>-5090</v>
      </c>
      <c r="C46" s="6" t="n">
        <v>-4560</v>
      </c>
    </row>
    <row r="47" spans="1:4">
      <c r="A47" s="4" t="s">
        <v>525</v>
      </c>
      <c r="B47" s="6" t="n">
        <v>13550</v>
      </c>
      <c r="C47" s="6" t="n">
        <v>10535</v>
      </c>
    </row>
    <row r="48" spans="1:4">
      <c r="A48" s="4" t="s">
        <v>527</v>
      </c>
      <c r="B48" s="6" t="n">
        <v>13550</v>
      </c>
      <c r="C48" s="6" t="n">
        <v>10535</v>
      </c>
    </row>
    <row r="49" spans="1:4">
      <c r="A49" s="4" t="s">
        <v>529</v>
      </c>
      <c r="B49" s="6" t="n">
        <v>13550</v>
      </c>
      <c r="C49" s="6" t="n">
        <v>10535</v>
      </c>
    </row>
    <row r="50" spans="1:4">
      <c r="A50" s="4" t="s">
        <v>520</v>
      </c>
    </row>
    <row r="51" spans="1:4">
      <c r="A51" s="3" t="s">
        <v>522</v>
      </c>
    </row>
    <row r="52" spans="1:4">
      <c r="A52" s="4" t="s">
        <v>72</v>
      </c>
      <c r="B52" s="6" t="n">
        <v>23582</v>
      </c>
      <c r="C52" s="6" t="n">
        <v>23638</v>
      </c>
    </row>
    <row r="53" spans="1:4">
      <c r="A53" s="4" t="s">
        <v>74</v>
      </c>
      <c r="B53" s="6" t="n">
        <v>23582</v>
      </c>
      <c r="C53" s="6" t="n">
        <v>23638</v>
      </c>
    </row>
    <row r="54" spans="1:4">
      <c r="A54" s="3" t="s">
        <v>75</v>
      </c>
    </row>
    <row r="55" spans="1:4">
      <c r="A55" s="4" t="s">
        <v>76</v>
      </c>
      <c r="B55" s="6" t="n">
        <v>13287</v>
      </c>
      <c r="C55" s="6" t="n">
        <v>13886</v>
      </c>
    </row>
    <row r="56" spans="1:4">
      <c r="A56" s="4" t="s">
        <v>78</v>
      </c>
      <c r="B56" s="6" t="n">
        <v>13287</v>
      </c>
      <c r="C56" s="6" t="n">
        <v>13886</v>
      </c>
    </row>
    <row r="57" spans="1:4">
      <c r="A57" s="4" t="s">
        <v>523</v>
      </c>
      <c r="B57" s="6" t="n">
        <v>10295</v>
      </c>
      <c r="C57" s="6" t="n">
        <v>9752</v>
      </c>
    </row>
    <row r="58" spans="1:4">
      <c r="A58" s="4" t="s">
        <v>524</v>
      </c>
      <c r="B58" s="6" t="n">
        <v>9576</v>
      </c>
      <c r="C58" s="6" t="n">
        <v>10446</v>
      </c>
    </row>
    <row r="59" spans="1:4">
      <c r="A59" s="4" t="s">
        <v>530</v>
      </c>
      <c r="B59" s="6" t="n">
        <v>-15073</v>
      </c>
      <c r="C59" s="6" t="n">
        <v>-25766</v>
      </c>
    </row>
    <row r="60" spans="1:4">
      <c r="A60" s="4" t="s">
        <v>525</v>
      </c>
      <c r="B60" s="6" t="n">
        <v>15792</v>
      </c>
      <c r="C60" s="6" t="n">
        <v>25072</v>
      </c>
    </row>
    <row r="61" spans="1:4">
      <c r="A61" s="4" t="s">
        <v>526</v>
      </c>
      <c r="B61" s="6" t="n">
        <v>4180</v>
      </c>
      <c r="C61" s="6" t="n">
        <v>7646</v>
      </c>
    </row>
    <row r="62" spans="1:4">
      <c r="A62" s="4" t="s">
        <v>527</v>
      </c>
      <c r="B62" s="6" t="n">
        <v>11612</v>
      </c>
      <c r="C62" s="6" t="n">
        <v>17426</v>
      </c>
    </row>
    <row r="63" spans="1:4">
      <c r="A63" s="4" t="s">
        <v>529</v>
      </c>
      <c r="B63" s="6" t="n">
        <v>11612</v>
      </c>
      <c r="C63" s="6" t="n">
        <v>17426</v>
      </c>
    </row>
    <row r="64" spans="1:4">
      <c r="A64" s="4" t="s">
        <v>515</v>
      </c>
    </row>
    <row r="65" spans="1:4">
      <c r="A65" s="3" t="s">
        <v>522</v>
      </c>
    </row>
    <row r="66" spans="1:4">
      <c r="A66" s="4" t="s">
        <v>72</v>
      </c>
      <c r="B66" s="6" t="n">
        <v>-23582</v>
      </c>
      <c r="C66" s="6" t="n">
        <v>-23638</v>
      </c>
    </row>
    <row r="67" spans="1:4">
      <c r="A67" s="4" t="s">
        <v>74</v>
      </c>
      <c r="B67" s="6" t="n">
        <v>-23582</v>
      </c>
      <c r="C67" s="6" t="n">
        <v>-23638</v>
      </c>
    </row>
    <row r="68" spans="1:4">
      <c r="A68" s="3" t="s">
        <v>75</v>
      </c>
    </row>
    <row r="69" spans="1:4">
      <c r="A69" s="4" t="s">
        <v>76</v>
      </c>
      <c r="B69" s="6" t="n">
        <v>-28672</v>
      </c>
      <c r="C69" s="6" t="n">
        <v>-28198</v>
      </c>
    </row>
    <row r="70" spans="1:4">
      <c r="A70" s="4" t="s">
        <v>78</v>
      </c>
      <c r="B70" s="6" t="n">
        <v>-28672</v>
      </c>
      <c r="C70" s="6" t="n">
        <v>-28198</v>
      </c>
    </row>
    <row r="71" spans="1:4">
      <c r="A71" s="4" t="s">
        <v>523</v>
      </c>
      <c r="B71" s="6" t="n">
        <v>5090</v>
      </c>
      <c r="C71" s="6" t="n">
        <v>4560</v>
      </c>
    </row>
    <row r="72" spans="1:4">
      <c r="A72" s="4" t="s">
        <v>530</v>
      </c>
      <c r="B72" s="6" t="n">
        <v>5090</v>
      </c>
      <c r="C72" s="6" t="n">
        <v>4560</v>
      </c>
    </row>
    <row r="73" spans="1:4">
      <c r="A73" s="4" t="s">
        <v>531</v>
      </c>
      <c r="B73" s="6" t="n">
        <v>-25162</v>
      </c>
      <c r="C73" s="6" t="n">
        <v>-27961</v>
      </c>
    </row>
    <row r="74" spans="1:4">
      <c r="A74" s="4" t="s">
        <v>527</v>
      </c>
      <c r="B74" s="6" t="n">
        <v>-25162</v>
      </c>
      <c r="C74" s="6" t="n">
        <v>-27961</v>
      </c>
    </row>
    <row r="75" spans="1:4">
      <c r="A75" s="4" t="s">
        <v>529</v>
      </c>
      <c r="B75" s="7" t="n">
        <v>-25162</v>
      </c>
      <c r="C75" s="7" t="n">
        <v>-279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2</v>
      </c>
      <c r="B1" s="2" t="s">
        <v>1</v>
      </c>
    </row>
    <row r="2" spans="1:3">
      <c r="B2" s="2" t="s">
        <v>2</v>
      </c>
      <c r="C2" s="2" t="s">
        <v>70</v>
      </c>
    </row>
    <row r="3" spans="1:3">
      <c r="A3" s="3" t="s">
        <v>533</v>
      </c>
    </row>
    <row r="4" spans="1:3">
      <c r="A4" s="4" t="s">
        <v>106</v>
      </c>
      <c r="B4" s="7" t="n">
        <v>137465</v>
      </c>
      <c r="C4" s="7" t="n">
        <v>101693</v>
      </c>
    </row>
    <row r="5" spans="1:3">
      <c r="A5" s="3" t="s">
        <v>107</v>
      </c>
    </row>
    <row r="6" spans="1:3">
      <c r="A6" s="4" t="s">
        <v>108</v>
      </c>
      <c r="B6" s="6" t="n">
        <v>-38318</v>
      </c>
    </row>
    <row r="7" spans="1:3">
      <c r="A7" s="4" t="s">
        <v>109</v>
      </c>
      <c r="B7" s="6" t="n">
        <v>1923</v>
      </c>
      <c r="C7" s="6" t="n">
        <v>1576</v>
      </c>
    </row>
    <row r="8" spans="1:3">
      <c r="A8" s="4" t="s">
        <v>110</v>
      </c>
      <c r="B8" s="6" t="n">
        <v>-36884</v>
      </c>
      <c r="C8" s="6" t="n">
        <v>-57191</v>
      </c>
    </row>
    <row r="9" spans="1:3">
      <c r="A9" s="4" t="s">
        <v>534</v>
      </c>
      <c r="B9" s="6" t="n">
        <v>-7658</v>
      </c>
    </row>
    <row r="10" spans="1:3">
      <c r="A10" s="4" t="s">
        <v>112</v>
      </c>
      <c r="C10" s="6" t="n">
        <v>2771</v>
      </c>
    </row>
    <row r="11" spans="1:3">
      <c r="A11" s="4" t="s">
        <v>113</v>
      </c>
      <c r="C11" s="6" t="n">
        <v>-12376</v>
      </c>
    </row>
    <row r="12" spans="1:3">
      <c r="A12" s="4" t="s">
        <v>114</v>
      </c>
      <c r="B12" s="6" t="n">
        <v>-80937</v>
      </c>
      <c r="C12" s="6" t="n">
        <v>-65220</v>
      </c>
    </row>
    <row r="13" spans="1:3">
      <c r="A13" s="3" t="s">
        <v>115</v>
      </c>
    </row>
    <row r="14" spans="1:3">
      <c r="A14" s="4" t="s">
        <v>116</v>
      </c>
      <c r="B14" s="6" t="n">
        <v>538000</v>
      </c>
      <c r="C14" s="6" t="n">
        <v>12376</v>
      </c>
    </row>
    <row r="15" spans="1:3">
      <c r="A15" s="4" t="s">
        <v>117</v>
      </c>
      <c r="B15" s="6" t="n">
        <v>-303081</v>
      </c>
      <c r="C15" s="6" t="n">
        <v>-13778</v>
      </c>
    </row>
    <row r="16" spans="1:3">
      <c r="A16" s="4" t="s">
        <v>118</v>
      </c>
      <c r="B16" s="6" t="n">
        <v>-374332</v>
      </c>
    </row>
    <row r="17" spans="1:3">
      <c r="A17" s="4" t="s">
        <v>119</v>
      </c>
      <c r="B17" s="6" t="n">
        <v>-3659</v>
      </c>
      <c r="C17" s="6" t="n">
        <v>-1201</v>
      </c>
    </row>
    <row r="18" spans="1:3">
      <c r="A18" s="4" t="s">
        <v>535</v>
      </c>
      <c r="B18" s="6" t="n">
        <v>-143072</v>
      </c>
      <c r="C18" s="6" t="n">
        <v>-2603</v>
      </c>
    </row>
    <row r="19" spans="1:3">
      <c r="A19" s="4" t="s">
        <v>536</v>
      </c>
      <c r="B19" s="6" t="n">
        <v>-86544</v>
      </c>
      <c r="C19" s="6" t="n">
        <v>33870</v>
      </c>
    </row>
    <row r="20" spans="1:3">
      <c r="A20" s="4" t="s">
        <v>122</v>
      </c>
      <c r="B20" s="6" t="n">
        <v>217561</v>
      </c>
      <c r="C20" s="6" t="n">
        <v>343659</v>
      </c>
    </row>
    <row r="21" spans="1:3">
      <c r="A21" s="4" t="s">
        <v>123</v>
      </c>
      <c r="B21" s="6" t="n">
        <v>131017</v>
      </c>
      <c r="C21" s="6" t="n">
        <v>377529</v>
      </c>
    </row>
    <row r="22" spans="1:3">
      <c r="A22" s="4" t="s">
        <v>518</v>
      </c>
    </row>
    <row r="23" spans="1:3">
      <c r="A23" s="3" t="s">
        <v>533</v>
      </c>
    </row>
    <row r="24" spans="1:3">
      <c r="A24" s="4" t="s">
        <v>106</v>
      </c>
      <c r="B24" s="6" t="n">
        <v>126564</v>
      </c>
      <c r="C24" s="6" t="n">
        <v>92859</v>
      </c>
    </row>
    <row r="25" spans="1:3">
      <c r="A25" s="3" t="s">
        <v>107</v>
      </c>
    </row>
    <row r="26" spans="1:3">
      <c r="A26" s="4" t="s">
        <v>108</v>
      </c>
      <c r="B26" s="6" t="n">
        <v>-38318</v>
      </c>
    </row>
    <row r="27" spans="1:3">
      <c r="A27" s="4" t="s">
        <v>109</v>
      </c>
      <c r="B27" s="6" t="n">
        <v>1923</v>
      </c>
      <c r="C27" s="6" t="n">
        <v>1576</v>
      </c>
    </row>
    <row r="28" spans="1:3">
      <c r="A28" s="4" t="s">
        <v>110</v>
      </c>
      <c r="B28" s="6" t="n">
        <v>-35922</v>
      </c>
      <c r="C28" s="6" t="n">
        <v>-56617</v>
      </c>
    </row>
    <row r="29" spans="1:3">
      <c r="A29" s="4" t="s">
        <v>534</v>
      </c>
      <c r="B29" s="6" t="n">
        <v>-7658</v>
      </c>
    </row>
    <row r="30" spans="1:3">
      <c r="A30" s="4" t="s">
        <v>112</v>
      </c>
      <c r="C30" s="6" t="n">
        <v>2771</v>
      </c>
    </row>
    <row r="31" spans="1:3">
      <c r="A31" s="4" t="s">
        <v>113</v>
      </c>
      <c r="C31" s="6" t="n">
        <v>-12376</v>
      </c>
    </row>
    <row r="32" spans="1:3">
      <c r="A32" s="4" t="s">
        <v>114</v>
      </c>
      <c r="B32" s="6" t="n">
        <v>-79975</v>
      </c>
      <c r="C32" s="6" t="n">
        <v>-64646</v>
      </c>
    </row>
    <row r="33" spans="1:3">
      <c r="A33" s="3" t="s">
        <v>115</v>
      </c>
    </row>
    <row r="34" spans="1:3">
      <c r="A34" s="4" t="s">
        <v>116</v>
      </c>
      <c r="B34" s="6" t="n">
        <v>463000</v>
      </c>
      <c r="C34" s="6" t="n">
        <v>12376</v>
      </c>
    </row>
    <row r="35" spans="1:3">
      <c r="A35" s="4" t="s">
        <v>117</v>
      </c>
      <c r="B35" s="6" t="n">
        <v>-300135</v>
      </c>
      <c r="C35" s="6" t="n">
        <v>-12339</v>
      </c>
    </row>
    <row r="36" spans="1:3">
      <c r="A36" s="4" t="s">
        <v>118</v>
      </c>
      <c r="B36" s="6" t="n">
        <v>-374332</v>
      </c>
    </row>
    <row r="37" spans="1:3">
      <c r="A37" s="4" t="s">
        <v>537</v>
      </c>
      <c r="B37" s="6" t="n">
        <v>81733</v>
      </c>
      <c r="C37" s="6" t="n">
        <v>6606</v>
      </c>
    </row>
    <row r="38" spans="1:3">
      <c r="A38" s="4" t="s">
        <v>119</v>
      </c>
      <c r="B38" s="6" t="n">
        <v>-3659</v>
      </c>
      <c r="C38" s="6" t="n">
        <v>-1201</v>
      </c>
    </row>
    <row r="39" spans="1:3">
      <c r="A39" s="4" t="s">
        <v>535</v>
      </c>
      <c r="B39" s="6" t="n">
        <v>-133393</v>
      </c>
      <c r="C39" s="6" t="n">
        <v>5442</v>
      </c>
    </row>
    <row r="40" spans="1:3">
      <c r="A40" s="4" t="s">
        <v>536</v>
      </c>
      <c r="B40" s="6" t="n">
        <v>-86804</v>
      </c>
      <c r="C40" s="6" t="n">
        <v>33655</v>
      </c>
    </row>
    <row r="41" spans="1:3">
      <c r="A41" s="4" t="s">
        <v>122</v>
      </c>
      <c r="B41" s="6" t="n">
        <v>216400</v>
      </c>
      <c r="C41" s="6" t="n">
        <v>342583</v>
      </c>
    </row>
    <row r="42" spans="1:3">
      <c r="A42" s="4" t="s">
        <v>123</v>
      </c>
      <c r="B42" s="6" t="n">
        <v>129596</v>
      </c>
      <c r="C42" s="6" t="n">
        <v>376238</v>
      </c>
    </row>
    <row r="43" spans="1:3">
      <c r="A43" s="4" t="s">
        <v>519</v>
      </c>
    </row>
    <row r="44" spans="1:3">
      <c r="A44" s="3" t="s">
        <v>533</v>
      </c>
    </row>
    <row r="45" spans="1:3">
      <c r="A45" s="4" t="s">
        <v>106</v>
      </c>
      <c r="B45" s="6" t="n">
        <v>4170</v>
      </c>
      <c r="C45" s="6" t="n">
        <v>2227</v>
      </c>
    </row>
    <row r="46" spans="1:3">
      <c r="A46" s="3" t="s">
        <v>107</v>
      </c>
    </row>
    <row r="47" spans="1:3">
      <c r="A47" s="4" t="s">
        <v>110</v>
      </c>
      <c r="B47" s="6" t="n">
        <v>-962</v>
      </c>
      <c r="C47" s="6" t="n">
        <v>-574</v>
      </c>
    </row>
    <row r="48" spans="1:3">
      <c r="A48" s="4" t="s">
        <v>114</v>
      </c>
      <c r="B48" s="6" t="n">
        <v>-962</v>
      </c>
      <c r="C48" s="6" t="n">
        <v>-574</v>
      </c>
    </row>
    <row r="49" spans="1:3">
      <c r="A49" s="3" t="s">
        <v>115</v>
      </c>
    </row>
    <row r="50" spans="1:3">
      <c r="A50" s="4" t="s">
        <v>117</v>
      </c>
      <c r="B50" s="6" t="n">
        <v>-2946</v>
      </c>
      <c r="C50" s="6" t="n">
        <v>-1439</v>
      </c>
    </row>
    <row r="51" spans="1:3">
      <c r="A51" s="4" t="s">
        <v>535</v>
      </c>
      <c r="B51" s="6" t="n">
        <v>-2946</v>
      </c>
      <c r="C51" s="6" t="n">
        <v>-1439</v>
      </c>
    </row>
    <row r="52" spans="1:3">
      <c r="A52" s="4" t="s">
        <v>536</v>
      </c>
      <c r="B52" s="6" t="n">
        <v>262</v>
      </c>
      <c r="C52" s="6" t="n">
        <v>214</v>
      </c>
    </row>
    <row r="53" spans="1:3">
      <c r="A53" s="4" t="s">
        <v>122</v>
      </c>
      <c r="B53" s="6" t="n">
        <v>1158</v>
      </c>
      <c r="C53" s="6" t="n">
        <v>1074</v>
      </c>
    </row>
    <row r="54" spans="1:3">
      <c r="A54" s="4" t="s">
        <v>123</v>
      </c>
      <c r="B54" s="6" t="n">
        <v>1420</v>
      </c>
      <c r="C54" s="6" t="n">
        <v>1288</v>
      </c>
    </row>
    <row r="55" spans="1:3">
      <c r="A55" s="4" t="s">
        <v>520</v>
      </c>
    </row>
    <row r="56" spans="1:3">
      <c r="A56" s="3" t="s">
        <v>533</v>
      </c>
    </row>
    <row r="57" spans="1:3">
      <c r="A57" s="4" t="s">
        <v>106</v>
      </c>
      <c r="B57" s="6" t="n">
        <v>6731</v>
      </c>
      <c r="C57" s="6" t="n">
        <v>6607</v>
      </c>
    </row>
    <row r="58" spans="1:3">
      <c r="A58" s="3" t="s">
        <v>115</v>
      </c>
    </row>
    <row r="59" spans="1:3">
      <c r="A59" s="4" t="s">
        <v>116</v>
      </c>
      <c r="B59" s="6" t="n">
        <v>75000</v>
      </c>
    </row>
    <row r="60" spans="1:3">
      <c r="A60" s="4" t="s">
        <v>537</v>
      </c>
      <c r="B60" s="6" t="n">
        <v>-81733</v>
      </c>
      <c r="C60" s="6" t="n">
        <v>-6606</v>
      </c>
    </row>
    <row r="61" spans="1:3">
      <c r="A61" s="4" t="s">
        <v>535</v>
      </c>
      <c r="B61" s="6" t="n">
        <v>-6733</v>
      </c>
      <c r="C61" s="6" t="n">
        <v>-6606</v>
      </c>
    </row>
    <row r="62" spans="1:3">
      <c r="A62" s="4" t="s">
        <v>536</v>
      </c>
      <c r="B62" s="6" t="n">
        <v>-2</v>
      </c>
      <c r="C62" s="6" t="n">
        <v>1</v>
      </c>
    </row>
    <row r="63" spans="1:3">
      <c r="A63" s="4" t="s">
        <v>122</v>
      </c>
      <c r="B63" s="6" t="n">
        <v>3</v>
      </c>
      <c r="C63" s="6" t="n">
        <v>2</v>
      </c>
    </row>
    <row r="64" spans="1:3">
      <c r="A64" s="4" t="s">
        <v>123</v>
      </c>
      <c r="B64" s="7" t="n">
        <v>1</v>
      </c>
      <c r="C64" s="7"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38</v>
      </c>
      <c r="B1" s="2" t="s">
        <v>1</v>
      </c>
      <c r="D1" s="2" t="s">
        <v>69</v>
      </c>
    </row>
    <row r="2" spans="1:4">
      <c r="B2" s="2" t="s">
        <v>2</v>
      </c>
      <c r="C2" s="2" t="s">
        <v>70</v>
      </c>
      <c r="D2" s="2" t="s">
        <v>25</v>
      </c>
    </row>
    <row r="3" spans="1:4">
      <c r="A3" s="3" t="s">
        <v>180</v>
      </c>
    </row>
    <row r="4" spans="1:4">
      <c r="A4" s="4" t="s">
        <v>539</v>
      </c>
      <c r="B4" s="7" t="n">
        <v>202654</v>
      </c>
      <c r="C4" s="7" t="n">
        <v>158258</v>
      </c>
    </row>
    <row r="5" spans="1:4">
      <c r="A5" s="3" t="s">
        <v>540</v>
      </c>
    </row>
    <row r="6" spans="1:4">
      <c r="A6" s="4" t="s">
        <v>541</v>
      </c>
      <c r="B6" s="6" t="n">
        <v>-2477</v>
      </c>
      <c r="C6" s="6" t="n">
        <v>-2531</v>
      </c>
    </row>
    <row r="7" spans="1:4">
      <c r="A7" s="4" t="s">
        <v>77</v>
      </c>
      <c r="B7" s="6" t="n">
        <v>-10777</v>
      </c>
      <c r="C7" s="6" t="n">
        <v>-1154</v>
      </c>
      <c r="D7" s="7" t="n">
        <v>-1000</v>
      </c>
    </row>
    <row r="8" spans="1:4">
      <c r="A8" s="4" t="s">
        <v>98</v>
      </c>
      <c r="B8" s="6" t="n">
        <v>-4786</v>
      </c>
      <c r="C8" s="6" t="n">
        <v>-2466</v>
      </c>
    </row>
    <row r="9" spans="1:4">
      <c r="A9" s="4" t="s">
        <v>542</v>
      </c>
      <c r="B9" s="6" t="n">
        <v>11059</v>
      </c>
      <c r="C9" s="6" t="n">
        <v>24498</v>
      </c>
    </row>
    <row r="10" spans="1:4">
      <c r="A10" s="4" t="s">
        <v>543</v>
      </c>
      <c r="B10" s="6" t="n">
        <v>-9236</v>
      </c>
      <c r="C10" s="6" t="n">
        <v>-9472</v>
      </c>
    </row>
    <row r="11" spans="1:4">
      <c r="A11" s="4" t="s">
        <v>544</v>
      </c>
      <c r="B11" s="6" t="n">
        <v>-671</v>
      </c>
      <c r="C11" s="6" t="n">
        <v>-15122</v>
      </c>
    </row>
    <row r="12" spans="1:4">
      <c r="A12" s="4" t="s">
        <v>545</v>
      </c>
      <c r="B12" s="6" t="n">
        <v>1719</v>
      </c>
      <c r="C12" s="6" t="n">
        <v>-10227</v>
      </c>
    </row>
    <row r="13" spans="1:4">
      <c r="A13" s="4" t="s">
        <v>546</v>
      </c>
      <c r="B13" s="6" t="n">
        <v>187485</v>
      </c>
      <c r="C13" s="6" t="n">
        <v>141784</v>
      </c>
    </row>
    <row r="14" spans="1:4">
      <c r="A14" s="4" t="s">
        <v>524</v>
      </c>
      <c r="B14" s="6" t="n">
        <v>-70585</v>
      </c>
      <c r="C14" s="6" t="n">
        <v>-70913</v>
      </c>
    </row>
    <row r="15" spans="1:4">
      <c r="A15" s="4" t="s">
        <v>547</v>
      </c>
      <c r="B15" s="6" t="n">
        <v>-532</v>
      </c>
      <c r="C15" s="6" t="n">
        <v>35693</v>
      </c>
    </row>
    <row r="16" spans="1:4">
      <c r="A16" s="4" t="s">
        <v>548</v>
      </c>
      <c r="B16" s="6" t="n">
        <v>-102808</v>
      </c>
      <c r="C16" s="6" t="n">
        <v>-99449</v>
      </c>
    </row>
    <row r="17" spans="1:4">
      <c r="A17" s="4" t="s">
        <v>527</v>
      </c>
      <c r="B17" s="7" t="n">
        <v>13560</v>
      </c>
      <c r="C17" s="7" t="n">
        <v>71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549</v>
      </c>
      <c r="B1" s="2" t="s">
        <v>1</v>
      </c>
      <c r="D1" s="2" t="s">
        <v>69</v>
      </c>
    </row>
    <row r="2" spans="1:4">
      <c r="B2" s="2" t="s">
        <v>2</v>
      </c>
      <c r="C2" s="2" t="s">
        <v>70</v>
      </c>
      <c r="D2" s="2" t="s">
        <v>25</v>
      </c>
    </row>
    <row r="3" spans="1:4">
      <c r="A3" s="3" t="s">
        <v>550</v>
      </c>
    </row>
    <row r="4" spans="1:4">
      <c r="A4" s="4" t="s">
        <v>551</v>
      </c>
      <c r="B4" s="7" t="n">
        <v>7083</v>
      </c>
      <c r="C4" s="7" t="n">
        <v>10063</v>
      </c>
    </row>
    <row r="5" spans="1:4">
      <c r="A5" s="4" t="s">
        <v>552</v>
      </c>
      <c r="C5" s="6" t="n">
        <v>16000</v>
      </c>
    </row>
    <row r="6" spans="1:4">
      <c r="A6" s="4" t="s">
        <v>77</v>
      </c>
      <c r="B6" s="6" t="n">
        <v>10777</v>
      </c>
      <c r="C6" s="6" t="n">
        <v>1154</v>
      </c>
      <c r="D6" s="7" t="n">
        <v>1000</v>
      </c>
    </row>
    <row r="7" spans="1:4">
      <c r="A7" s="4" t="s">
        <v>553</v>
      </c>
    </row>
    <row r="8" spans="1:4">
      <c r="A8" s="3" t="s">
        <v>550</v>
      </c>
    </row>
    <row r="9" spans="1:4">
      <c r="A9" s="4" t="s">
        <v>551</v>
      </c>
      <c r="B9" s="7" t="n">
        <v>7000</v>
      </c>
      <c r="C9" s="7"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39</v>
      </c>
    </row>
    <row r="4" spans="1:2">
      <c r="A4" s="4" t="s">
        <v>30</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Comp</vt:lpstr>
      <vt:lpstr>Consolidated Statements of Cash</vt:lpstr>
      <vt:lpstr>Overview and Basis of Presentat</vt:lpstr>
      <vt:lpstr>Recent Accounting Pronouncement</vt:lpstr>
      <vt:lpstr>Business Acquisitions</vt:lpstr>
      <vt:lpstr>Inventories</vt:lpstr>
      <vt:lpstr>Accounts Receivable Financing P</vt:lpstr>
      <vt:lpstr>Assets Held for Sale</vt:lpstr>
      <vt:lpstr>Property and Equipment</vt:lpstr>
      <vt:lpstr>Goodwill and Other Intangibles</vt:lpstr>
      <vt:lpstr>Fair Value Measurements</vt:lpstr>
      <vt:lpstr>Debt</vt:lpstr>
      <vt:lpstr>Restructuring Liabilities</vt:lpstr>
      <vt:lpstr>Related Party Transactions</vt:lpstr>
      <vt:lpstr>Retirement Plans</vt:lpstr>
      <vt:lpstr>Changes in Accumulated Other Co</vt:lpstr>
      <vt:lpstr>Income Taxes</vt:lpstr>
      <vt:lpstr>Commitments and Contingencies</vt:lpstr>
      <vt:lpstr>Guarantor and Non-Guarantor Con</vt:lpstr>
      <vt:lpstr>Business Segment Information</vt:lpstr>
      <vt:lpstr>Subsequent Events</vt:lpstr>
      <vt:lpstr>Business Acquisitions (Tables)</vt:lpstr>
      <vt:lpstr>Goodwill and Other Intangibles </vt:lpstr>
      <vt:lpstr>Fair Value Measurements (Tables</vt:lpstr>
      <vt:lpstr>Debt (Tables)</vt:lpstr>
      <vt:lpstr>Restructuring Liabilities (Tabl</vt:lpstr>
      <vt:lpstr>Retirement Plans (Tables)</vt:lpstr>
      <vt:lpstr>Changes in Accumulated Other 31</vt:lpstr>
      <vt:lpstr>Guarantor and Non-Guarantor C32</vt:lpstr>
      <vt:lpstr>Business Segment Information (T</vt:lpstr>
      <vt:lpstr>Overview and Basis of Present34</vt:lpstr>
      <vt:lpstr>Business Acquisitions - Additio</vt:lpstr>
      <vt:lpstr>Business Acquisitions - Purchas</vt:lpstr>
      <vt:lpstr>Inventories - Additional Inform</vt:lpstr>
      <vt:lpstr>Accounts Receivable Financing38</vt:lpstr>
      <vt:lpstr>Assets Held for Sale - Addition</vt:lpstr>
      <vt:lpstr>Property and Equipment - Additi</vt:lpstr>
      <vt:lpstr>Goodwill and Other Intangible41</vt:lpstr>
      <vt:lpstr>Goodwill and Other Intangible42</vt:lpstr>
      <vt:lpstr>Fair Value Measurements - Sched</vt:lpstr>
      <vt:lpstr>Fair Value Measurements - Addit</vt:lpstr>
      <vt:lpstr>Debt - Components of Debt (Deta</vt:lpstr>
      <vt:lpstr>Debt - Components of Debt (Pare</vt:lpstr>
      <vt:lpstr>Debt - Revolving Credit Agreeme</vt:lpstr>
      <vt:lpstr>Debt - Accounts Receivable Fina</vt:lpstr>
      <vt:lpstr>Debt - Term Loan Agreement - Ad</vt:lpstr>
      <vt:lpstr>Debt - Senior Notes - Additiona</vt:lpstr>
      <vt:lpstr>Debt - CMBS Fixed Facility - Ad</vt:lpstr>
      <vt:lpstr>Debt - Other Debt - Additional </vt:lpstr>
      <vt:lpstr>Debt - Security Interests - Add</vt:lpstr>
      <vt:lpstr>Debt - Restrictive Covenants - </vt:lpstr>
      <vt:lpstr>Restructuring Liabilities - Sum</vt:lpstr>
      <vt:lpstr>Restructuring Liabilities - Add</vt:lpstr>
      <vt:lpstr>Related Party Transactions - Ad</vt:lpstr>
      <vt:lpstr>Retirement Plans - Components o</vt:lpstr>
      <vt:lpstr>Retirement Plans - Additional I</vt:lpstr>
      <vt:lpstr>Changes in Accumulated Other 60</vt:lpstr>
      <vt:lpstr>Income Taxes - Additional Infor</vt:lpstr>
      <vt:lpstr>Commitments and Contingencies -</vt:lpstr>
      <vt:lpstr>Guarantor and Non-Guarantor C63</vt:lpstr>
      <vt:lpstr>Guarantor and Non-Guarantor C64</vt:lpstr>
      <vt:lpstr>Guarantor and Non-Guarantor C65</vt:lpstr>
      <vt:lpstr>Business Segment Information - </vt:lpstr>
      <vt:lpstr>Business Segment Information 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20:37:31Z</dcterms:created>
  <dcterms:modified xmlns:dcterms="http://purl.org/dc/terms/" xmlns:xsi="http://www.w3.org/2001/XMLSchema-instance" xsi:type="dcterms:W3CDTF">2016-05-06T20:37:31Z</dcterms:modified>
  <dc:title xmlns:dc="http://purl.org/dc/elements/1.1/">Untitled</dc:title>
  <dc:description xmlns:dc="http://purl.org/dc/elements/1.1/"/>
  <dc:subject xmlns:dc="http://purl.org/dc/elements/1.1/"/>
  <cp:keywords/>
  <cp:category/>
</cp:coreProperties>
</file>